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Restructuring and Other Charg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Trade Accounts Receivable, Net" sheetId="16" state="visible" r:id="rId16"/>
    <sheet xmlns:r="http://schemas.openxmlformats.org/officeDocument/2006/relationships" name="Inventories"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Goodwill and Intangible Assets" sheetId="23" state="visible" r:id="rId23"/>
    <sheet xmlns:r="http://schemas.openxmlformats.org/officeDocument/2006/relationships" name="Stockholders_ Equity and Redeem"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and Divestitures (" sheetId="27" state="visible" r:id="rId27"/>
    <sheet xmlns:r="http://schemas.openxmlformats.org/officeDocument/2006/relationships" name="Revenue Recognition (Tables)" sheetId="28" state="visible" r:id="rId28"/>
    <sheet xmlns:r="http://schemas.openxmlformats.org/officeDocument/2006/relationships" name="Earnings per Share (Tables)" sheetId="29" state="visible" r:id="rId29"/>
    <sheet xmlns:r="http://schemas.openxmlformats.org/officeDocument/2006/relationships" name="Trade Accounts Receivable, Net "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Segment Information (Tables)" sheetId="34" state="visible" r:id="rId34"/>
    <sheet xmlns:r="http://schemas.openxmlformats.org/officeDocument/2006/relationships" name="Related Party Transactions (Tab" sheetId="35" state="visible" r:id="rId35"/>
    <sheet xmlns:r="http://schemas.openxmlformats.org/officeDocument/2006/relationships" name="Goodwill and Intangible Assets " sheetId="36" state="visible" r:id="rId36"/>
    <sheet xmlns:r="http://schemas.openxmlformats.org/officeDocument/2006/relationships" name="Stockholders_ Equity and Rede_2" sheetId="37" state="visible" r:id="rId37"/>
    <sheet xmlns:r="http://schemas.openxmlformats.org/officeDocument/2006/relationships" name="Nature of Operations - Addition" sheetId="38" state="visible" r:id="rId38"/>
    <sheet xmlns:r="http://schemas.openxmlformats.org/officeDocument/2006/relationships" name="Summary of Significant Accoun_3"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Acquisitions and Divestitures_4" sheetId="43" state="visible" r:id="rId43"/>
    <sheet xmlns:r="http://schemas.openxmlformats.org/officeDocument/2006/relationships" name="Acquisitions and Divestitures_5" sheetId="44" state="visible" r:id="rId44"/>
    <sheet xmlns:r="http://schemas.openxmlformats.org/officeDocument/2006/relationships" name="Revenue Recognition - Additiona"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Alliance and Collaboration - Ad" sheetId="48" state="visible" r:id="rId48"/>
    <sheet xmlns:r="http://schemas.openxmlformats.org/officeDocument/2006/relationships" name="Restructuring and Other Charg_2" sheetId="49" state="visible" r:id="rId49"/>
    <sheet xmlns:r="http://schemas.openxmlformats.org/officeDocument/2006/relationships" name="Earnings per Share - Computatio" sheetId="50" state="visible" r:id="rId50"/>
    <sheet xmlns:r="http://schemas.openxmlformats.org/officeDocument/2006/relationships" name="Earnings per Share - Securities" sheetId="51" state="visible" r:id="rId51"/>
    <sheet xmlns:r="http://schemas.openxmlformats.org/officeDocument/2006/relationships" name="Income Taxes - Additional Infor" sheetId="52" state="visible" r:id="rId52"/>
    <sheet xmlns:r="http://schemas.openxmlformats.org/officeDocument/2006/relationships" name="Trade Accounts Receivable, Ne_2" sheetId="53" state="visible" r:id="rId53"/>
    <sheet xmlns:r="http://schemas.openxmlformats.org/officeDocument/2006/relationships" name="Trade Accounts Receivable, Ne_3" sheetId="54" state="visible" r:id="rId54"/>
    <sheet xmlns:r="http://schemas.openxmlformats.org/officeDocument/2006/relationships" name="Inventories - Components of Inv" sheetId="55" state="visible" r:id="rId55"/>
    <sheet xmlns:r="http://schemas.openxmlformats.org/officeDocument/2006/relationships" name="Fair Value Measurements - Asset" sheetId="56" state="visible" r:id="rId56"/>
    <sheet xmlns:r="http://schemas.openxmlformats.org/officeDocument/2006/relationships" name="Fair Value Measurements - Addit" sheetId="57" state="visible" r:id="rId57"/>
    <sheet xmlns:r="http://schemas.openxmlformats.org/officeDocument/2006/relationships" name="Financial Instruments - Additio" sheetId="58" state="visible" r:id="rId58"/>
    <sheet xmlns:r="http://schemas.openxmlformats.org/officeDocument/2006/relationships" name="Financial Instruments - Summary" sheetId="59" state="visible" r:id="rId59"/>
    <sheet xmlns:r="http://schemas.openxmlformats.org/officeDocument/2006/relationships" name="Commitments and Contingencies -" sheetId="60" state="visible" r:id="rId60"/>
    <sheet xmlns:r="http://schemas.openxmlformats.org/officeDocument/2006/relationships" name="Segment Information - Additiona" sheetId="61" state="visible" r:id="rId61"/>
    <sheet xmlns:r="http://schemas.openxmlformats.org/officeDocument/2006/relationships" name="Segment Information - Schedules" sheetId="62" state="visible" r:id="rId62"/>
    <sheet xmlns:r="http://schemas.openxmlformats.org/officeDocument/2006/relationships" name="Related Party Transactions - Ad" sheetId="63" state="visible" r:id="rId63"/>
    <sheet xmlns:r="http://schemas.openxmlformats.org/officeDocument/2006/relationships" name="Related Party Transactions - Pr" sheetId="64" state="visible" r:id="rId64"/>
    <sheet xmlns:r="http://schemas.openxmlformats.org/officeDocument/2006/relationships" name="Related Party Transactions - 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Stockholders' Equity and Redeem" sheetId="71" state="visible" r:id="rId71"/>
    <sheet xmlns:r="http://schemas.openxmlformats.org/officeDocument/2006/relationships" name="Stockholders' Equity and Rede_2"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485</t>
        </is>
      </c>
    </row>
    <row r="9">
      <c r="A9" s="4" t="inlineStr">
        <is>
          <t>Entity Registrant Name</t>
        </is>
      </c>
      <c r="B9" s="4" t="inlineStr">
        <is>
          <t>Amneal Pharmaceuticals, Inc.</t>
        </is>
      </c>
    </row>
    <row r="10">
      <c r="A10" s="4" t="inlineStr">
        <is>
          <t>Entity Incorporation, State or Country Code</t>
        </is>
      </c>
      <c r="B10" s="4" t="inlineStr">
        <is>
          <t>DE</t>
        </is>
      </c>
    </row>
    <row r="11">
      <c r="A11" s="4" t="inlineStr">
        <is>
          <t>Entity Tax Identification Number</t>
        </is>
      </c>
      <c r="B11" s="4" t="inlineStr">
        <is>
          <t>32-0546926</t>
        </is>
      </c>
    </row>
    <row r="12">
      <c r="A12" s="4" t="inlineStr">
        <is>
          <t>Entity Address, Address Line One</t>
        </is>
      </c>
      <c r="B12" s="4" t="inlineStr">
        <is>
          <t>400 Crossing Boulevard,</t>
        </is>
      </c>
    </row>
    <row r="13">
      <c r="A13" s="4" t="inlineStr">
        <is>
          <t>Entity Address, City or Town</t>
        </is>
      </c>
      <c r="B13" s="4" t="inlineStr">
        <is>
          <t>Bridgewater</t>
        </is>
      </c>
    </row>
    <row r="14">
      <c r="A14" s="4" t="inlineStr">
        <is>
          <t>Entity Address, State or Province</t>
        </is>
      </c>
      <c r="B14" s="4" t="inlineStr">
        <is>
          <t>NJ</t>
        </is>
      </c>
    </row>
    <row r="15">
      <c r="A15" s="4" t="inlineStr">
        <is>
          <t>Entity Address, Postal Zip Code</t>
        </is>
      </c>
      <c r="B15" s="4" t="inlineStr">
        <is>
          <t>08807</t>
        </is>
      </c>
    </row>
    <row r="16">
      <c r="A16" s="4" t="inlineStr">
        <is>
          <t>City Area Code</t>
        </is>
      </c>
      <c r="B16" s="4" t="inlineStr">
        <is>
          <t>908</t>
        </is>
      </c>
    </row>
    <row r="17">
      <c r="A17" s="4" t="inlineStr">
        <is>
          <t>Local Phone Number</t>
        </is>
      </c>
      <c r="B17" s="4" t="inlineStr">
        <is>
          <t>947-3120</t>
        </is>
      </c>
    </row>
    <row r="18">
      <c r="A18" s="4" t="inlineStr">
        <is>
          <t>Title of 12(b) Security</t>
        </is>
      </c>
      <c r="B18" s="4" t="inlineStr">
        <is>
          <t>Class A Common Stock, par value $0.01 per share</t>
        </is>
      </c>
    </row>
    <row r="19">
      <c r="A19" s="4" t="inlineStr">
        <is>
          <t>Trading Symbol</t>
        </is>
      </c>
      <c r="B19" s="4" t="inlineStr">
        <is>
          <t>AMRX</t>
        </is>
      </c>
    </row>
    <row r="20">
      <c r="A20" s="4" t="inlineStr">
        <is>
          <t>Security Exchange Name</t>
        </is>
      </c>
      <c r="B20" s="4" t="inlineStr">
        <is>
          <t>NYSE</t>
        </is>
      </c>
    </row>
    <row r="21">
      <c r="A21" s="4" t="inlineStr">
        <is>
          <t>Entity Current Reporting</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23128</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Entity Information [Line Items]</t>
        </is>
      </c>
    </row>
    <row r="34">
      <c r="A34" s="4" t="inlineStr">
        <is>
          <t>Entity Common Stock, Shares Outstanding (in shares)</t>
        </is>
      </c>
      <c r="C34" s="5" t="n">
        <v>148720537</v>
      </c>
    </row>
    <row r="35">
      <c r="A35" s="4" t="inlineStr">
        <is>
          <t>Class B Common Stock</t>
        </is>
      </c>
    </row>
    <row r="36">
      <c r="A36" s="3" t="inlineStr">
        <is>
          <t>Entity Information [Line Items]</t>
        </is>
      </c>
    </row>
    <row r="37">
      <c r="A37" s="4" t="inlineStr">
        <is>
          <t>Entity Common Stock, Shares Outstanding (in shares)</t>
        </is>
      </c>
      <c r="C37" s="5" t="n">
        <v>152116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1</t>
        </is>
      </c>
    </row>
    <row r="3">
      <c r="A3" s="3" t="inlineStr">
        <is>
          <t>Business Combinations [Abstract]</t>
        </is>
      </c>
    </row>
    <row r="4">
      <c r="A4" s="4" t="inlineStr">
        <is>
          <t>Acquisitions and Divestitures</t>
        </is>
      </c>
      <c r="B4" s="4" t="inlineStr">
        <is>
          <t>Acquisitions and Divestitures Kashiv Specialty Pharmaceuticals, LLC Acquisition On January 11, 2021, the Company and Kashiv Biosciences, LLC (a related party, see Note 16. Related Party Transactions ) (“Kashiv”) entered into a definitive agreement for Amneal to acquire a 98% interest in Kashiv Specialty Pharmaceuticals, LLC (“KSP”), a subsidiary of Kashiv focused on the development of innovative drug delivery platforms, novel 505(b)(2) drugs and complex generics. The acquisition was funded with cash on hand and closed on April 2, 2021. Under the terms of the transaction, which will be accounted for as a business combination, Amneal paid an upfront purchase price of $70 million with cash on hand at the closing, which is subject to certain customary purchase price adjustments, and will make a cash payment of $30 million on January 11, 2022. Kashiv is also eligible to receive up to an additional $8 million in contingent payments upon the achievement of certain regulatory milestones and potential royalty payments from high single-digits to mid double-digits, depending on the net sales amount, of aggregate annual net sales for certain future pharmaceutical products. Due to the timing of the acquisition, the initial accounting for the acquisition, including the valuation of the intangible assets acquired, is incomplete. As such, the Company is not able to disclose certain information relating to the acquisition including the preliminary fair value of assets acquired and liabilities assumed. AvKARE and R&amp;S Acquisitions On December 10, 2019, the Company, through its investment in Rondo Partners, LLC (“Rondo”), entered into an equity purchase and operating agreements to acquire approximately a 65.1% controlling financing interest in both AvKARE Inc., a Tennessee corporation, and Dixon-Shane, LLC d/b/a R&amp;S Northeast LLC, a Kentucky limited liability company (“R&amp;S”) (collectively the “Acquisitions”). Prior to closing, AvKARE, Inc. converted to a limited liability company, AvKARE, LLC. AvKARE, LLC is one of the largest private label providers of generic pharmaceuticals in the U.S. federal agency sector, primarily focused on serving the Department of Defense and the Department of Veterans Affairs. R&amp;S is a national pharmaceutical wholesaler focused primarily on offering 340b-qualified entities products to provide consistency in care and pricing. On January 31, 2020, the Company completed the Acquisitions. The purchase price of $294 million, included cash of $254 million and the issuance of long-term promissory notes to the sellers with an aggregate principal amount of $44 million (estimated fair value of $35 million) (the “Sellers Notes”) and a short-term promissory note (the “Short-Term Seller Note”) with a principal amount of $1 million to the sellers. The cash purchase price was funded by $76 million of cash on hand and $178 million of proceeds from a $180 million term loan. The remaining $2 million consisted of working capital costs. The Company is not party to or a guarantor of the term loan, Sellers Notes or Short-Term Sellers Note. For further detail of the purchase price, refer to the table below. For the three months ended March 31, 2020, there were $1 million of transaction costs associated with the Acquisitions recorded in acquisition, transaction-related and integration expenses (none for the three months ended March 31, 2021). The Acquisitions were accounted for under the acquisition method of accounting, with Amneal as the accounting acquirer of AvKARE, LLC and R&amp;S. The purchase price was calculated as follows (in thousands): Cash $ 254,000 Sellers Notes (1) 35,033 Settlement of Amneal trade accounts receivable from R&amp;S (2) 6,855 Short-Term Seller Note (3) 1,000 Working capital adjustment (4) (2,640) Fair value consideration transferred $ 294,248 (1) In accordance with ASC 805, Business Combinations, all consideration transferred was measured at its acquisition-date fair value. The Sellers Notes are stated at the fair value estimate of $35 million, which is the $44 million aggregate principal amount less a $9 million discount. The fair value of the Sellers Notes was estimated using the Monte-Carlo simulation approach under the option pricing framework. (2) Represents trade accounts receivable from R&amp;S that was effectively settled upon closing of the Acquisitions. (3) Represents the principal amount due on the Short-Term Seller Note, which approximates fair value. The entire Short-Term Seller Note was repaid in February 2021. (4) Represents a working capital adjustment pursuant to the terms of the purchase agreement. The entire amount was received in cash by the Company in September 2020. The following is a summary of the purchase price allocation for the Acquisitions (in thousands): Final Fair Values as of Trade accounts receivable, net $ 46,702 Inventories 71,908 Prepaid expenses and other current assets 11,316 Related party receivables 61 Property, plant and equipment 5,278 Goodwill 103,679 Intangible assets, net 130,800 Operating lease right-of-use assets - related party 5,544 Total assets acquired 375,288 Accounts payable and accrued expenses 62,489 Related party payables 1,532 Operating lease liabilities - related party 5,544 Total liabilities assumed 69,565 Redeemable non-controlling interests 11,475 Fair value of consideration transferred $ 294,248 The acquired intangible assets are being amortized over their estimated useful lives as follows (in thousands): Fair Values Weighted-Average Government licenses $ 66,700 7 years Government contracts 22,000 4 years National contracts 28,600 5 years Customer relationships 13,000 10 years Trade name 500 6 years $ 130,800 The estimated fair value of the government licenses was determined using the “with-and-without method,” which is a valuation technique that provides an estimate of the fair value of an intangible asset that is equal to the difference between the present value of the prospective revenues and expenses for the business with and without the subject intangible asset in place. The estimated fair values of the government contracts, national contracts, and customer relationships were determined using the “income approach,” which is a valuation technique that provides an estimate of the fair value of an intangible asset based on market participant expectations of the cash flows that an intangible asset would generate over its remaining useful life. The estimated fair value of the trade name was determined using the “relief from royalty method,” which is a valuation technique that provides an estimate of the fair value of an intangible asset equal to the present value of the after-tax royalty savings attributable to owning the intangible asset. The assumptions, including the expected projected cash flows, utilized in the purchase price allocation and in determining the purchase price were based on management's best estimates as of the closing date of the Acquisitions on January 31, 2020. Some of the more significant assumptions inherent in the development of those asset valuations included the estimated net cash flows for each year for each asset (including net revenues, cost of sales, selling and marketing costs and working capital / contributory asset charges), the appropriate discount rate to select in order to measure the risk inherent in each future cash flow stream, the assessment of each asset’s life cycle,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The Sellers Notes and redeemable non-controlling interests were estimated using the Monte-Carlo simulation approach under the option pricing framework. The non-controlling interests are redeemable at the option of either the non-controlling interest holder and Amneal. The fair value of the redeemable non-controlling interests considers these redemption rights. Of the $104 million of goodwill acquired in connection with the Acquisitions, approximately $70 million was allocated to the Company’s AvKARE segment (refer to Note 15. Segment Information ) and approximately $34 million was allocated to the Generics segment. Goodwill was allocated to the Generics segment as net revenue of products manufactured from Amneal and distributed by the Acquisitions is reflected in Generics’ segment results. Goodwill is calculated as the excess of the fair value of the consideration transferred and the fair value of the redeemable non-controlling interests over the fair value of the net assets recognized. Factors that contributed to the recognition of goodwill include Amneal’s intent to diversify its business and open growth opportunities in the large, complex and growing federal healthcare market. Unaudited Pro Forma Information The unaudited pro forma combined results of operations for the three months ended March 31, 2020 (assuming the closing of the Acquisitions occurred on January 1, 2020) are as follows (in thousands): Net revenue $ 525,303 Net income $ 122,521 Net income attributable to Amneal Pharmaceuticals, Inc. $ 115,388 The pro forma results have been prepared for comparative purposes only and are not necessarily indicative of the actual results of operations had the closing of the Acquisitions taken place on January 1, 2020. Adjustments to arrive at the unaudited pro forma information primarily related to increases in selling, general and administrative expenses for amortization of acquired intangible assets, net of the applicable tax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The Company recognizes revenue in accordance with ASC 606, Revenue from Contracts with Customers.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Concentration of Revenue The Company's three largest customers accounted for approximately 82% and 81% of total gross sales of products for the three months ended March 31, 2021 and 2020, respectively. Disaggregated Revenue The Company's significant therapeutic classes for its Generics and Specialty segments and sales channels for its AvKARE segment, as determined based on net revenue for each of the three months ended March 31, 2021 and 2020 are set forth below (in thousands): Three Months Ended March 31, 2021 2020 Generics Anti-Infective $ 5,913 $ 13,253 Hormonal 106,703 87,481 Antiviral (1) (7,941) 15,824 Central Nervous System 96,291 101,575 Cardiovascular System 35,311 29,679 Gastroenterology 19,458 23,536 Oncology 19,030 15,966 Metabolic Disease/Endocrine 6,557 17,229 Respiratory 8,178 10,067 Dermatology 12,878 15,245 Other therapeutic classes 9,731 21,746 International and other 399 985 Total Generics net revenue 312,508 352,586 Specialty Hormonal/Metabolic 16,796 14,227 Central Nervous System 67,711 68,311 Other therapeutic classes 11,424 5,439 Total Specialty net revenue 95,931 87,977 AvKARE (2) Distribution 45,499 31,586 Government Label 31,072 21,378 Institutional 5,179 3,413 Other 2,916 1,593 Total AvKARE net revenue 84,666 57,970 Total net revenue $ 493,105 $ 498,533 (1) Antiviral revenue for the three months ended March 31, 2021 decreased from the prior year, primarily due to a $23 million decline in Oseltamivir (generic Tamiflu®) sales from lower demand and increased returns activity above historical levels due to decreased influenza activity during the COVID-19 pandemic. (2) The AvKARE segment consists of the businesses acquired in the Acquisitions on January 31, 2020. Net revenue for the three months ended March 31, 2020 represent two months of activity. A rollforward of the major categories of sales-related deductions for the three months ended March 31, 2021 is as follows (in thousands): Contract Cash Discount Accrued Accrued Balance at December 31, 2020 $ 628,804 $ 22,690 $ 174,984 $ 131,088 Provision related to sales recorded in the period 727,258 25,048 24,786 28,770 Credits/payments issued during the period (838,304) (25,402) (25,758) (26,852) Balance at March 31, 2021 $ 517,758 $ 22,336 $ 174,012 $ 133,0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3 Months Ended</t>
        </is>
      </c>
    </row>
    <row r="2">
      <c r="B2" s="2" t="inlineStr">
        <is>
          <t>Mar. 31, 2021</t>
        </is>
      </c>
    </row>
    <row r="3">
      <c r="A3" s="3" t="inlineStr">
        <is>
          <t>Organization, Consolidation and Presentation of Financial Statements [Abstract]</t>
        </is>
      </c>
    </row>
    <row r="4">
      <c r="A4" s="4" t="inlineStr">
        <is>
          <t>Alliance and Collaboration</t>
        </is>
      </c>
      <c r="B4" s="4" t="inlineStr">
        <is>
          <t>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significant arrangements are discussed below. Distribution, License, Development and Supply Agreement with AstraZeneca UK Limited In January 2012, Impax entered into an agreement with AstraZeneca UK Limited ("AstraZeneca") to distribute branded products under the terms of a distribution, license, development and supply agreement (the "AZ Agreement"). The parties subsequently entered into a First Amendment to the AZ Agreement dated May 31, 2016 (as amended, the "AZ Amendment"). Under the terms of the AZ Agreement, AstraZeneca granted to Impax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Impax’s behalf and AstraZeneca paid to Impax the gross profit on such Zomig® products. Pursuant to the AZ Amendment, under certain conditions, and depending on the nature and terms of the study agreed to with the FDA, Impax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Impax conducting the PREA Study at its own expense, the AZ Amendment provides for the total royalty payments payable by Impax to AstraZeneca on net sales of Zomig ® products under the AZ Agreement to be reduced by an aggregate amount of $30 million to be received in quarterly amounts specified in the AZ Amendment beginning from the quarter ended June 30, 2016 and through the quarter ended December 31, 2021. In the event the royalty reduction amounts exceed the royalty payments payable by Impax to AstraZeneca pursuant to the AZ Agreement in any given quarter, AstraZeneca will be required to pay Impax an amount equal to the difference between the royalty reduction amount and the royalty payment payable by Impax to AstraZeneca. Impax’s commitment to perform the PREA Study may be terminated, without penalty, under certain circumstances as set forth in the AZ Amendment. The Company recognizes the amounts received from AstraZeneca for the PREA Study as a reduction to research and development expense. The PREA Study was completed during March 2021. In May 2013, Impax’s exclusivity period for branded Zomig® tablets and orally disintegrating tablets expired and Impax launched authorized generic versions of those products in the United States. As discussed above, pursuant to the AZ Amendment, the total royalty payments payable by Impax to AstraZeneca on net sales of Zomig ® products under the AZ Agreement is reduced by certain specified amounts beginning from the quarter ended June 30, 2016 and through the quarter ended December 31, 2020, with such reduced royalty amounts totaling an aggregate amount of $30 million. The Company recorded cost of sales for royalties under this agreement of $3 million and $4 million for the three months ended March 31, 2021 and 2020, respectively. Biosimilar Licensing and Supply Agreement On May 7, 2018, the Company entered into a licensing and supply agreement, with Mabxience S.L., for its biosimilar candidate for Avastin® (bevacizumab). The licensing agreement was subsequently amended on March 4, 2021 and the supply agreement was subsequently amended on March 2, 2021.The Company will be the exclusive partner in the U.S. market. The Company will pay development and regulatory milestone payments as well as commercial milestone payments on reaching pre-agreed sales targets in the market to Mabxience, up to $78 million. For the three months ended March 31, 2021, the Company recognized $2 million of research and development expense related to the agreement (none for the three months ended March 31, 2020). Agreements with Kashiv Biosciences, LLC For detail on the Company’s related party agreements with Kashiv Biosciences, LLC, refer to Note 16.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1</t>
        </is>
      </c>
    </row>
    <row r="3">
      <c r="A3" s="3" t="inlineStr">
        <is>
          <t>Restructuring and Related Activities [Abstract]</t>
        </is>
      </c>
    </row>
    <row r="4">
      <c r="A4" s="4" t="inlineStr">
        <is>
          <t>Restructuring and Other Charges</t>
        </is>
      </c>
      <c r="B4" s="4" t="inlineStr">
        <is>
          <t>Restructuring and Other Charges On July 10, 2019, the Company announced a plan to restructure its operations that is intended to reduce costs and optimize its organizational and manufacturing infrastructure. Pursuant to the restructuring plan as revised, the Company expects to reduce its headcount over the course of this multi-year program by approximately 300 to 350 employees through December 31, 2021, primarily by closing its manufacturing facility located in Hauppauge, NY. Through March 31, 2021, the Company had reduced headcount by 280 employees under this plan. For the three months ended March 31, 2021, there were no employee restructuring separation charges. For the three months ended March 31, 2020, employee restructuring charges were immaterial. The total employee separation-related liability as of both March 31, 2021 and December 31, 2020 was $1.6 million and included within accounts payable and accrued expenses. There were no payments made or adjustments to the liability during the three months ended March 31, 2021. Other employee severance charges were $0.4 million and $2 million during the three months ended March 31, 2021 and 2020, respectively. Severance charges primarily consisted of the cost of benefits provided pursuant to our severance programs for former senior executives and management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share of the Company’s class A common stock is computed by dividing net income attributable to Amneal Pharmaceuticals, Inc. by the weighted-average number of shares of class A common stock outstanding during the period. Diluted earnings per share of class A common stock is computed by dividing net income attributable to Amneal Pharmaceutical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in thousands, except per share amounts): Three Months Ended 2021 2020 Numerator: Net income attributable to Amneal Pharmaceuticals, Inc. $ 6,706 $ 115,067 Denominator: Weighted-average shares outstanding - basic 148,013 147,180 Effect of dilutive securities: Stock options 792 230 Restricted stock units 2,415 546 Weighted-average shares outstanding - diluted 151,220 147,956 Net earnings per share attributable to Amneal Pharmaceuticals, Inc.'s class A common stockholders: Basic $ 0.05 $ 0.78 Diluted $ 0.04 $ 0.78 Shares of the Company's class B common stock do not share in the earnings or losses of the Company and, therefore, are not participating securities. As such, separate presentation of basic and diluted earnings per share of class B common stock under the two-class method has not been presented. The following table presents potentially dilutive securities excluded from the computations of diluted earnings per share of class A common stock (in thousands): Three Months Ended 2021 2020 Stock options 347 (1) 683 (1) Performance stock units 5,124 (2) 3,054 (2) Shares of class B common stock 152,117 (3) 152,117 (3) (1) Excluded from the computation of diluted earnings per share of class A common stock because the exercise price of the stock options exceeded the average market price of the class A common stock during the period (out-of-the-money). (2) Excluded from the computation of diluted earnings per share of class A common stock because the performance vesting conditions were not met for the three months ended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and 2020, the Company's provision for (benefit from) income taxes and effective tax rates were $0.4 million and 2.4% and $(108) million and (810.6)%, respectively. The benefit from income taxes for the three months ended March 31, 2020 was primarily impacted by a $110 million discrete income tax benefit from the carryback of U.S. Federal Net Operating Loss (“NOL”) deferred tax assets (“DTAs”) under the Coronavirus Aid, Relief and Economic Security Act (the “CARES Act”). As of September 30, 2019, the Company established a valuation allowance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The Company estimated that as of September 30, 2019 it had generated a cumulative consolidated three-year pre-tax loss, which continued as of December 31, 2020. As a result of the initial September 30, 2019 and December 31, 2020 analyses, the Company determined that it remained more likely than not that it would not realize the benefits of its gross DTAs and therefore maintained its valuation allowance. As of December 31, 2020, this valuation allowance was $423 million, and it reduced the carrying value of these gross DTAs, net of the impact of the reversal of taxable temporary differences, to zero. As of March 31, 2021, based on its evaluation of available positive and negative evidence, the Company has maintained its position with respect to the valuation allowance. On March 27, 2020, President Trump signed into law the CARES Act. The CARES Act is an emergency economic stimulus package in response to the COVID-19 pandemic which, among other things, includes provisions relating to income and non-income-based tax laws. Some of the key income tax-related provisions include net operating loss carryback periods, alternative minimum tax credit refunds, modifications to the net interest deduction limitations and technical corrections to tax depreciation methods for qualified improvement property. Some of these tax provisions are effective retroactively for years ending before the date of enactment. Other non-income-based tax provisions include deferral of the employer share of Social Security payroll taxes due from the CARES Act date of enactment through December 31, 2021, and a potential 50% credit on qualified wages against employment taxes each quarter with any excess credits eligible for refunds. The CARES Act permits NOL carryovers and carrybacks to offset 100% of taxable income for taxable years beginning before 2021. In addition, the CARES Act allows NOLs originating in 2018, 2019, and 2020 to be carried back to each of the five preceding taxable years to generate refunds of previously paid income taxes. As a result of the CARES Act, the Company carried back approximately $345 million in NOLs generated in 2018 to prior taxable income years. ASC 740, Income Taxes , requires the effect from adjusting deferred tax assets or changes to valuation allowances due to the CARES Act to be recognized as a component of income taxes expense or benefit in the interim period that includes the period in which the legislation is enacted (quarter ended March 31, 2020), and it cannot be allocated to subsequent interim periods by an adjustment of the estimated annual effective tax rate. In the three months ended March 31, 2020, the Company reclassified the 2018 NOL carryback amount for previously paid income taxes to income tax receivable and reversed the corresponding valuation allowance. In carrying back the 2018 loss to an earlier year, the Company is able to benefit the losses at a 35% tax rate rather than the current U.S. corporate tax rate of 21%. Accordingly, the Company recorded a discrete income tax benefit of $110 million, for the three months ended March 31, 2020. During July 2020, the Company received a cash refund for $106 million of the $110 million NOL carryback, plus interest of approximately $4 million. During February 2021, the Company received an additional cash refund for $2 million, plus interest, with the remainder of the NOL carryback expected to be received before December 31, 2021. The Company entered into a tax receivable agreement (“TRA”) for which it is generally required to pay the other holders of Amneal Common Unit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RA. In conjunction with the valuation allowance recorded on the DTAs at September 30, 2019, the Company reversed the TRA liability. The projection of future taxable income involves significant judgment. Actual taxable income may differ from the Company’s estimates, which could significantly impact the timing of the recognition of the contingent liability under the TRA. As noted above, the Company has determined it is more-likely-than-not it will be unable to utilize all of its DTAs subject to the TRA; therefore, as of March 31, 2021, the Company has not recognized the contingent liability under the TRA related to the tax savings it may realize from common units sold or exchanged. If utilization of these DTAs becomes more likely than not in the future, at such time, Amneal will recognize a liability under the TRA as a result of basis adjustments under Internal Revenue Code Section 754. As of both March 31, 2021 and December 31, 2020, the contingent liability, if recognized, amounts to $206 million. The timing and amount of any payments under the TRA may vary depending upon a number of factors, including the timing and number of Amneal common units sold or exchanged for the Company's Class A Common Stock, the price of the Company's Class A Common Stock on the date of sale or exchange, the timing and amount of the Company's taxable income, and the tax rate in effect at the time of realization of the Company's taxable income (the TRA liability is determined based on a percentage of the corporate tax savings from the use of the TRA's attributes). Further sales or exchanges occurring subsequent to March 31, 2021 could result in future Amneal tax deductions and obligations to pay 85% of such benefits to the holders of Amneal common units. These obligations could be incremental to and substantially larger than the approximate $206 million contingent liability as of March 31, 2021 described above. Under certain conditions, such as a change of control or other early termination event, the Company could be obligated to make TRA payments in advance of tax benefits being realized. Payments could also be in excess of the tax savings that we ultimately realize. Any future recognition of these TRA liabilities will be recorded through charges in the Company’s consolidated statements of operations. However, if the tax attributes are not utilized in future years, it is reasonably possible no amounts would be paid under the TRA. Should the Company determine that a DTA with a valuation allowance is realizable in a subsequent period, the related valuation allowance will be released and if a resulting TRA payment is determined to be probable, a corresponding TRA liability will be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Mar. 31, 2021</t>
        </is>
      </c>
    </row>
    <row r="3">
      <c r="A3" s="3" t="inlineStr">
        <is>
          <t>Receivables [Abstract]</t>
        </is>
      </c>
    </row>
    <row r="4">
      <c r="A4" s="4" t="inlineStr">
        <is>
          <t>Trade Accounts Receivable, Net</t>
        </is>
      </c>
      <c r="B4" s="4" t="inlineStr">
        <is>
          <t>Trade Accounts Receivable, Net Trade accounts receivable, net is comprised of the following (in thousands): March 31, December 31, Gross accounts receivable $ 1,072,138 $ 1,291,785 Allowance for credit losses (1,444) (1,396) Contract charge-backs and sales volume allowances (517,758) (628,804) Cash discount allowances (22,336) (22,690) Subtotal (541,538) (652,890) Trade accounts receivable, net $ 530,600 $ 638,895 Receivables from customers representing 10% or more of the Company’s gross trade accounts receivable reflected three customers at March 31, 2021, equal to 34%, 28%, and 22%, respectively. Receivables from customers representing 10% or more of the Company’s gross trade accounts receivable reflected three customers at December 31, 2020, equal to 39%, 26%, and 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re comprised of the following (in thousands): March 31, December 31, Raw materials $ 205,874 $ 209,180 Work in process 51,633 40,937 Finished goods 239,501 240,532 Total inventories $ 497,008 $ 490,6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March 31, 2021 and December 31, 2020 (in thousands): Fair Value Measurement Based on March 31, 2021 Total Quoted Significant Significant Liabilities Interest rate swap (1) $ 33,131 $ — $ 33,131 $ — Deferred compensation plan liabilities (2) $ 14,500 $ — $ 14,500 $ — December 31, 2020 Liabilities Interest rate swap (1) $ 53,903 — $ 53,903 — Deferred compensation plan liabilities (2) $ 14,007 — $ 14,007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 ote 12. Financial Instruments for information on the Company's interest rate swap. (2) As of March 31, 2021, deferred compensation plan liabilities of $2 million and $13 million were recorded in current and non-current liabilities, respectively. As of December 31, 2020, deferred compensation plan liabilities of $2 million and $12 million were recorded in current and non-current liabilities, respectively.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There were no transfers between levels in the fair value hierarchy during the three months ended March 31, 2021. Assets and Liabilities Not Measured at Fair Value on a Recurring Basis The carrying amounts of cash, accounts receivable and accounts payable approximate their fair values due to the short-term maturity of these instruments. The Company's outstanding Term Loan falls into the Level 2 category within the fair value level hierarchy. The fair value was determined using market data for valuation. The fair value of the Term Loan as of both March 31, 2021 and December 31, 2020 was approximately $2.6 billion. The Rondo Term Loan entered into on January 31, 2020 falls into the Level 2 category within the fair value level hierarchy. The fair value of the Rondo Term Loan at March 31, 2021 and December 31, 2020 was approximately $170 million and $172 million, respectively. The Sellers Notes falls into the Level 2 category within the fair value level hierarchy. The carrying value of the Sellers Notes at March 31, 2021 and December 31, 2020 was $37 million and $36 million, respectively, which approximate their fair values. Refer to Note 17 . Debt in our 2020 Annual Report on Form 10-K for detailed information about our indebtedness, including definitions of terms. Assets and Liabilities Measured at Fair Value on a Non-Recurring Basis There were no non-recurring fair value measurements during the three months ended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 xml:space="preserve">Financial InstrumentsThe Company uses an interest rate swap to manage its exposure to market risks for changes in interest rates. Interest Rate Risk The Company is exposed to interest rate risk on its debt obligations. The Company's debt obligations consist of variable-rate and fixed-rate debt instruments. The Company's primary objective is to achieve the lowest overall cost of funding while managing the variability in cash outflows within an acceptable range. In order to achieve this objective, the Company has entered into an interest rate swap on the Term Loan. Interest income earned on cash and cash equivalents may fluctuate as interest rates change; however, due to their relatively short maturities, the Company does not hedge these assets or their investment cash flows because the impact of interest rate risk is not material. Interest Rate Derivative – Cash Flow Hedge The inte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IBOR associated with its Term Loan. As of March 31, 2021, the total loss, net of income taxes, related to the Company’s cash flow hedge was $33 million, of which $16 million was recognized in accumulated other comprehensive loss and $17 million was recognized in non-controlling interests. A summary of the fair values of derivative instruments in the consolidated balance sheets was as follows (in thousands): March 31, 2021 December 31, 2020 Derivatives Designated as Hedging Instruments Balance Sheet Fair Value Balance Sheet Fair Value Variable-to-fixed interest rate swap Other long-term liabilities $ 33,131 Other long-term liabilities $ 53,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493105</v>
      </c>
      <c r="C4" s="6" t="n">
        <v>498533</v>
      </c>
    </row>
    <row r="5">
      <c r="A5" s="4" t="inlineStr">
        <is>
          <t>Cost of goods sold</t>
        </is>
      </c>
      <c r="B5" s="5" t="n">
        <v>301543</v>
      </c>
      <c r="C5" s="5" t="n">
        <v>313578</v>
      </c>
    </row>
    <row r="6">
      <c r="A6" s="4" t="inlineStr">
        <is>
          <t>Cost of goods sold impairment charges</t>
        </is>
      </c>
      <c r="B6" s="5" t="n">
        <v>0</v>
      </c>
      <c r="C6" s="5" t="n">
        <v>1456</v>
      </c>
    </row>
    <row r="7">
      <c r="A7" s="4" t="inlineStr">
        <is>
          <t>Gross profit</t>
        </is>
      </c>
      <c r="B7" s="5" t="n">
        <v>191562</v>
      </c>
      <c r="C7" s="5" t="n">
        <v>183499</v>
      </c>
    </row>
    <row r="8">
      <c r="A8" s="4" t="inlineStr">
        <is>
          <t>Selling, general and administrative</t>
        </is>
      </c>
      <c r="B8" s="5" t="n">
        <v>90726</v>
      </c>
      <c r="C8" s="5" t="n">
        <v>77976</v>
      </c>
    </row>
    <row r="9">
      <c r="A9" s="4" t="inlineStr">
        <is>
          <t>Research and development</t>
        </is>
      </c>
      <c r="B9" s="5" t="n">
        <v>48182</v>
      </c>
      <c r="C9" s="5" t="n">
        <v>36379</v>
      </c>
    </row>
    <row r="10">
      <c r="A10" s="4" t="inlineStr">
        <is>
          <t>In-process research and development impairment charges</t>
        </is>
      </c>
      <c r="B10" s="5" t="n">
        <v>0</v>
      </c>
      <c r="C10" s="5" t="n">
        <v>960</v>
      </c>
    </row>
    <row r="11">
      <c r="A11" s="4" t="inlineStr">
        <is>
          <t>Intellectual property legal development expenses</t>
        </is>
      </c>
      <c r="B11" s="5" t="n">
        <v>3582</v>
      </c>
      <c r="C11" s="5" t="n">
        <v>1270</v>
      </c>
    </row>
    <row r="12">
      <c r="A12" s="4" t="inlineStr">
        <is>
          <t>Acquisition, transaction-related and integration expenses</t>
        </is>
      </c>
      <c r="B12" s="5" t="n">
        <v>2802</v>
      </c>
      <c r="C12" s="5" t="n">
        <v>2575</v>
      </c>
    </row>
    <row r="13">
      <c r="A13" s="4" t="inlineStr">
        <is>
          <t>Charges related to legal matters, net</t>
        </is>
      </c>
      <c r="B13" s="5" t="n">
        <v>0</v>
      </c>
      <c r="C13" s="5" t="n">
        <v>4500</v>
      </c>
    </row>
    <row r="14">
      <c r="A14" s="4" t="inlineStr">
        <is>
          <t>Restructuring and other charges</t>
        </is>
      </c>
      <c r="B14" s="5" t="n">
        <v>363</v>
      </c>
      <c r="C14" s="5" t="n">
        <v>2048</v>
      </c>
    </row>
    <row r="15">
      <c r="A15" s="4" t="inlineStr">
        <is>
          <t>Operating income</t>
        </is>
      </c>
      <c r="B15" s="5" t="n">
        <v>45907</v>
      </c>
      <c r="C15" s="5" t="n">
        <v>57791</v>
      </c>
    </row>
    <row r="16">
      <c r="A16" s="3" t="inlineStr">
        <is>
          <t>Other (expense) income:</t>
        </is>
      </c>
    </row>
    <row r="17">
      <c r="A17" s="4" t="inlineStr">
        <is>
          <t>Interest expense, net</t>
        </is>
      </c>
      <c r="B17" s="5" t="n">
        <v>-33885</v>
      </c>
      <c r="C17" s="5" t="n">
        <v>-39899</v>
      </c>
    </row>
    <row r="18">
      <c r="A18" s="4" t="inlineStr">
        <is>
          <t>Foreign exchange gain (loss), net</t>
        </is>
      </c>
      <c r="B18" s="5" t="n">
        <v>2088</v>
      </c>
      <c r="C18" s="5" t="n">
        <v>-5181</v>
      </c>
    </row>
    <row r="19">
      <c r="A19" s="4" t="inlineStr">
        <is>
          <t>Other income, net</t>
        </is>
      </c>
      <c r="B19" s="5" t="n">
        <v>794</v>
      </c>
      <c r="C19" s="5" t="n">
        <v>633</v>
      </c>
    </row>
    <row r="20">
      <c r="A20" s="4" t="inlineStr">
        <is>
          <t>Total other expense, net</t>
        </is>
      </c>
      <c r="B20" s="5" t="n">
        <v>-31003</v>
      </c>
      <c r="C20" s="5" t="n">
        <v>-44447</v>
      </c>
    </row>
    <row r="21">
      <c r="A21" s="4" t="inlineStr">
        <is>
          <t>Income before income taxes</t>
        </is>
      </c>
      <c r="B21" s="5" t="n">
        <v>14904</v>
      </c>
      <c r="C21" s="5" t="n">
        <v>13344</v>
      </c>
    </row>
    <row r="22">
      <c r="A22" s="4" t="inlineStr">
        <is>
          <t>Provision for (benefit from) income taxes</t>
        </is>
      </c>
      <c r="B22" s="5" t="n">
        <v>359</v>
      </c>
      <c r="C22" s="5" t="n">
        <v>-108173</v>
      </c>
    </row>
    <row r="23">
      <c r="A23" s="4" t="inlineStr">
        <is>
          <t>Net income</t>
        </is>
      </c>
      <c r="B23" s="5" t="n">
        <v>14545</v>
      </c>
      <c r="C23" s="5" t="n">
        <v>121517</v>
      </c>
    </row>
    <row r="24">
      <c r="A24" s="4" t="inlineStr">
        <is>
          <t>Less: Net income attributable to non-controlling interests</t>
        </is>
      </c>
      <c r="B24" s="5" t="n">
        <v>-7839</v>
      </c>
      <c r="C24" s="5" t="n">
        <v>-6450</v>
      </c>
    </row>
    <row r="25">
      <c r="A25" s="4" t="inlineStr">
        <is>
          <t>Net income attributable to Amneal Pharmaceuticals, Inc.</t>
        </is>
      </c>
      <c r="B25" s="6" t="n">
        <v>6706</v>
      </c>
      <c r="C25" s="6" t="n">
        <v>115067</v>
      </c>
    </row>
    <row r="26">
      <c r="A26" s="3" t="inlineStr">
        <is>
          <t>Net earnings per share attributable to Amneal Pharmaceuticals, Inc.'s class A common stockholders:</t>
        </is>
      </c>
    </row>
    <row r="27">
      <c r="A27" s="4" t="inlineStr">
        <is>
          <t>Basic (in usd per share)</t>
        </is>
      </c>
      <c r="B27" s="7" t="n">
        <v>0.05</v>
      </c>
      <c r="C27" s="7" t="n">
        <v>0.78</v>
      </c>
    </row>
    <row r="28">
      <c r="A28" s="4" t="inlineStr">
        <is>
          <t>Diluted (in usd per share)</t>
        </is>
      </c>
      <c r="B28" s="7" t="n">
        <v>0.04</v>
      </c>
      <c r="C28" s="7" t="n">
        <v>0.78</v>
      </c>
    </row>
    <row r="29">
      <c r="A29" s="3" t="inlineStr">
        <is>
          <t>Weighted-average common shares outstanding:</t>
        </is>
      </c>
    </row>
    <row r="30">
      <c r="A30" s="4" t="inlineStr">
        <is>
          <t>Basic (in shares)</t>
        </is>
      </c>
      <c r="B30" s="5" t="n">
        <v>148013</v>
      </c>
      <c r="C30" s="5" t="n">
        <v>147180</v>
      </c>
    </row>
    <row r="31">
      <c r="A31" s="4" t="inlineStr">
        <is>
          <t>Diluted (in shares)</t>
        </is>
      </c>
      <c r="B31" s="5" t="n">
        <v>151220</v>
      </c>
      <c r="C31" s="5" t="n">
        <v>1479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 sharing payments in conjunction with collaborative agreements or acquisitions that the Company has entered into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Certain of these arrangements are with related parties (refer to Note 16. Related Party Transactions). Contingencies Legal Proceedings The Company's legal proceedings are complex, constantly evolving and subject to uncertainty. As such, the Company cannot predict the outcome or impact of the legal proceedings set forth below. Additionally, the Company is subject to legal proceedings that are not set forth below. While the Company believes it has valid claims and/or defenses to the matters described below, the nature of litigation is unpredictable, and the outcome of the following proceedings could include damages, fines, penalties and injunctive or administrative remedies. For any proceedings where losses are probable and reasonably capable of estimation, the Company accrues for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The Company currently intends to vigorously prosecute and/or defend these proceedings as appropriate. From time to time, however, the Company may settle or otherwise resolve these matters on terms and conditions that it believes to be in its best interest. For the three months ended March 31, 2020, the Company recorded net charges of $5 million (none for the three months ended March 31, 2021) for commercial legal proceedings and claims. The Company had total liabilities for legal proceedings as of both March 31, 2021 and December 31, 2020 of $11 million. The ultimate resolution of any or all claims, legal proceedings or investigations could differ materially from our estimate and have a material adverse effect on the Company's results of operations and/or cash flows in any given accounting period, or on the Company's overall financial condition. Additionally, the Company manufactures and derives a portion of its revenue from the sale of pharmaceutical products in the opioid class of drugs and may therefore face claims arising from the regulation and/or consumption of such products. The Company believes it has meritorious claims and defenses in these matters and intends to vigorously prosecute and defend them. However, because the ultimate outcome and costs associated with litigation are inherently uncertain and difficult to predict, except as otherwise stated, the Company is not in a position to predict the likelihood of an unfavorable outcome or provide an estimate of the amount or range of potential loss in the event of an unfavorable outcome in any of these matters, and any adverse outcome could negatively affect the Company and could have a material adverse effect on the Company's results of operations, cash flows and/or overall financial condition. Medicaid Reimbursement and Price Reporting Matters The Company is required to provide pricing information to state agencies, including agencies that administer federal Medicaid programs. Certain state agencies have alleged that manufacturers have reported improper pricing information, which allegedly caused them to overpay reimbursement costs. Other agencies have alleged that manufacturers have failed to timely file required reports concerning pricing information. Reserves are periodically established by the Company for any potential claims or settlements of overpayment. The Company intends to vigorously defend against any such claims. The ultimate settlement of any potential liability for such claims may be higher or lower than estimated.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Generics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Specialty segment is currently involved in patent infringement litigation against generic drug manufacturers that have filed Paragraph IV certifications to market their generic drugs prior to expiration of the Company’s patents at issue in the litigation. The uncertainties inherent in patent litigation make the outcome of such litigation difficult to predict. For the Company’s Generics segment,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Patent Defense Matter Biogen International GMBH, et al. v. Amneal Pharmaceuticals LLC, et al. (Dimethyl Fumarate) In June 2017, Biogen International GMBH (“Biogen”) filed suit against Amneal and various other generic manufacturers in the United States District Court for the District of Delaware (“D. Del.”) alleging patent infringement based on the filing of ANDAs by Amneal and others for generic alternatives to Biogen’s Tecfidera® (dimethyl fumarate) capsules product (Biogen International GMBH, et al. v. Amneal Pharmaceuticals LLC, et al., No. 1:17-cv-00823-MN). Biogen also filed suit in June 2017 against Mylan Pharmaceuticals Inc. (“Mylan”) in the United States District Court for the Northern District of West Virginia (“N.D. W. Va.”) relating to Mylan’s own ANDA for Tecfidera®. On June 18, 2020, the N.D. W. Va. court issued an order finding the sole Biogen patent at issue invalid. Biogen has appealed the order to the United States Court of Appeals for the Federal Circuit. On September 22, 2020, the D. Del. court entered judgment in favor of defendants (including Amneal), adopting the finding of invalidity made by the N.D. W. Va. court but ordering that claims could be reinstated based on the result of the appeal of the N.D. W. Va. court’s order. Amneal, like Mylan and a number of other generic manufacturers, has now launched its generic dimethyl fumarate capsules product “at-risk,” pending the outcome of Biogen’s appeal of the N.D. W. Va. court’s order before the Federal Circuit. Other Litigation Related to the Company’s Business Opana ER® FTC Matters On February 25, 2014, Impax received a Civil Investigative Demand (“CID”) from the Federal Trade Commission (“FTC”) concerning its investigation into the drug Opana® ER and its generic equivalents. On March 30, 2016, the FTC filed a complaint against Impax, Endo Pharmaceuticals Inc. ("Endo"), and others in the United States District Court for the Eastern District of Pennsylvania, alleging that Impax and Endo violated antitrust laws when they entered into a June 2010 settlement agreement that resolved patent litigation in connection with the submission of Impax’s ANDA for generic original Opana® ER. In October 2016, the Court granted Impax’s motion to sever, formally terminating the suit against Impax. In January 2017, the FTC filed a Part 3 Administrative Complaint against Impax with similar allegations regarding the 2010 settlement. Following trial, in May 2018, the Administrative Law Judge ruled in favor of Impax and dismissed the Complaint in its entirety. In March 2019, the FTC issued an Opinion &amp; Order reversing the Administrative Law Judge’s decision, and in June 2019, Impax filed a Petition for Review of the FTC’s Opinion &amp; Order with the United States Court of Appeals for the Fifth Circuit. The Opinion &amp; Order did not contain any monetary damages but enjoined Impax from entering into similar future agreements. On April 13, 2021, the Fifth Circuit issued a decision affirming the FTC’s Opinion &amp; Order. On July 12, 2019, the Company received a CID from the FTC concerning an August 2017 settlement agreement between Impax and Endo, which resolved a subsequent patent infringement and breach of contract dispute between the parties regarding the above-referenced June 2010 settlement agreement related to Opana® ER. The Company cooperated with the FTC regarding the CID. On January 25, 2021, the FTC filed a complaint against Endo, Impax and Amneal in the United States District Court for the District of Columbia, alleging that the 2017 settlement violated antitrust laws. Impax and Amneal believe that they have strong defenses to the FTC’s allegations and intend to vigorously defend the action. Opana ER® Antitrust Litigation From June 2014 to April 2015, a number of complaints styled as class actions on behalf of direct purchasers and indirect purchasers (or end-payors) and several separate individual complaints on behalf of certain direct purchasers (the “opt-out plaintiffs”) of Opana ER® were filed against Endo and Impax. The direct purchaser plaintiffs comprise Value Drug Company and Meijer Inc. The end-payor plaintiffs comprise the Fraternal Order of Police, Miami Lodge 20, Insurance Trust Fund; Wisconsin Masons’ Health Care Fund; Massachusetts Bricklayers; Pennsylvania Employees Benefit Trust Fund; International Union of Operating Engineers, Local 138 Welfare Fund; Louisiana Health Service &amp; Indemnity Company d/b/a Blue Cross and Blue Shield of Louisiana; Kim Mahaffay; and Plumbers &amp; Pipefitters Local 178 Health &amp; Welfare Trust Fund. The opt-out plaintiffs comprise Walgreen Co.; The Kroger Co.; Safeway, Inc.; HEB Grocery Company L.P.; Albertson’s LLC; Rite Aid Corporation; Rite Aid Hdqtrs. Corp.; and CVS Pharmacy, Inc. In December 2014, the United States Judicial Panel on Multidistrict Litigation (the "JPML") transferred the actions to the United States District Court for the Northern District of Illinois (“N.D. Ill.”) for coordinated pretrial proceedings, as In Re: Opana ER Antitrust Litigation (MDL No. 2580). In each case, the complaints allege that Endo engaged in an anticompetitive scheme by, among other things, entering into an anticompetitive settlement agreement with Impax to delay generic competition of Opana ER® and in violation of state and federal antitrust laws. Plaintiffs seek, among other things, unspecified monetary damages and equitable relief, including disgorgement and restitution. On March 25, 2019, plaintiffs filed motions for class certification and served expert reports. Defendants’ oppositions to class certification and expert reports were filed and served on August 29, 2019. On February 5, 2020, the court entered a case schedule setting a trial date of March 15, 2021, which subsequently was re-set for November 1, 2021. On April 15, 2020, defendants filed motions for summary judgment and each side moved to exclude certain opposing experts. These various motions remain pending. Attorney General of the State of Connecticut Interrogatories and Subpoena Duces Tecum On July 14, 2014, Impax received a subpoena from the State of Connecticut Attorney General ("Connecticut AG") concerning its investigation into sales of Impax's generic product, digoxin. According to the Connecticut AG, the investigation concerned whether anyone engaged in a contract, combination or conspiracy in restraint of trade or commerce which had the effect of (i) fixing, controlling or maintaining prices or (ii) allocating or dividing customers or territories relating to the sale of digoxin. Impax cooperated in the investigation and produced documents and information in response to the Subpoena in 2014 and 2015. However, no assurance can be given as to the timing or outcome of this investigation. United States Department of Justice Investigations On November 6, 2014, Impax disclosed that one of its sales representatives received a grand jury subpoena from the Antitrust Division of the United States Department of Justice (the "DOJ"). On March 13, 2015, Impax received a grand jury subpoena from the DOJ requesting the production of information and documents regarding the sales, marketing, and pricing of four generic prescription medications. Impax has cooperated in the investigation and produced documents and information in response to the subpoenas from 2014 to 2016.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nteractions with other generic pharmaceutical manufacturers regarding whether generic pharmaceutical manufacturers engaged in market allocation and price-fixing agreements, paid illegal remuneration, and caused false claims to be submitted to the Federal government. Impax has cooperated with the Civil Division’s investigation. However, no assurance can be given as to the timing or outcome of the investigation. In Re Generic Pharmaceuticals Pricing Antitrust Litigation Since March 2016, multiple putative antitrust class action complaints have been filed on behalf of direct purchasers, indirect purchasers (or end-payors), and indirect resellers, as well as individual complaints on behalf of certain direct and indirect purchasers, and municipalities (the “opt-out plaintiffs”) against manufacturers of generic drugs, including Impax and the Company. The complaints allege a conspiracy to fix, maintain, stabilize, and/or raise prices, rig bids, and allocate markets or customers for various generic drugs in violation of federal and state antitrust and consumer protection laws. Plaintiffs seek unspecified monetary damages and equitable relief, including disgorgement and restitution. The lawsuits have been consolidated in an MDL in the United States District Court for the Eastern District of Pennsylvania ( In re Generic Pharmaceuticals Pricing Antitrust Litigation, No. 2724, (E.D. Pa . )). On May 10, 2019, Attorneys General of 43 States and the Commonwealth of Puerto Rico filed a complaint in the United States District Court for the District of Connecticut against various manufacturers and individuals, including the Company, alleging a conspiracy to fix, maintain, stabilize, and/or raise prices, rig bids, and allocate markets or customers for multiple generic drugs. On November 1, 2019, the State Attorneys General filed an Amended Complaint on behalf of nine additional states and territories. On June 10, 2020, Attorneys General of 46 States, the Commonwealth of Puerto Rico, the Commonwealth of the Northern Mariana Islands, the Territory of Guam, the U.S. Virgin Islands, and the District of Columbia filed a new complaint against various manufacturers and individuals, including the Company, alleging a conspiracy to fix prices, rig bids, and allocate markets or customers for additional generic drugs. Plaintiff States seek unspecified monetary damages and penalties and equitable relief, including disgorgement and restitution. These lawsuits have been incorporated into MDL No. 2724. Fact and document discovery in MDL No. 2724 are proceeding. In July 2020, the Court ordered certain plaintiffs’ complaints regarding three generic drug products to proceed as bellwether cases, along with the Plaintiff States’ November 2019 amended complaint. In February 2021, the Court vacated the prior order regarding bellwether cases. Revised bellwether cases are under consideration and no scheduling order has yet been issued for this matter. Prescription Opioid Litigation The Company and certain of its affiliates have been named as defendants in various matters filed in state and federal courts relating to the sale of prescription opioid pain relievers. Plaintiffs in these actions include state Attorneys General, county and municipal governments, hospitals, Indian tribes, pension funds, third-party payors and individuals. Plaintiffs seek unspecified monetary damages and other forms of relief based on various causes of action, including negligence, public nuisance, unjust enrichment, and civil conspiracy, as well as alleged violations of the Racketeer Influenced and Corrupt Organizations Act (“RICO”), state and federal controlled substances laws and other statutes. All cases involving the Company also name other manufacturers, distributors and retail pharmacies as defendants, and there are numerous other cases involving allegations relating to prescription opioid pain relievers against other manufacturers, distributors and retail pharmacies in which the Company and its affiliates are not named. Nearly all cases pending in federal district courts have been consolidated for pre-trial proceedings in an MDL in the United States District Court for the Northern District of Ohio (In re: National Prescription Opiate Litigation, Case No. 17-mdl-2804). There are approximately 880 cases in the MDL in which the Company or its affiliates have been named as defendants. The Company also is named in approximately 120 state court cases pending in 11 states. The Company has filed motions to dismiss in many of these cases. No trial dates have been set except in New Mexico (September 2022), Alabama (July 2022) and West Virginia (November 2021); it is not known at this time if the Company will be involved in the West Virginia case trial. Securities Class Actions On April 17, 2017, New York Hotel Trades Council &amp; Hotel Association of New York City, Inc. Pension Fund filed an amended putative class action complaint in the United States District Court for the Northern District of California against Impax and four former Impax officers alleging violations of Sections 10(b) and 20(a) of the Securities Exchange Act of 1934 and Rule 10b-5 ( Fleming v. Impax Laboratories Inc ., et al., No. 4:16-cv-6557-HSG). Plaintiff alleges that Impax (1) concealed collusion with a competitor to fix the price of the generic drug digoxin; (2) concealed anticipated erosion in the price of generic drug diclofenac; and (3) overstated the value of the generic drug budesonide. In August 2019, the Court granted Impax’s motion to dismiss Plaintiff’s subsequent second amended complaint in its entirety. Plaintiff appealed to the United States Court of Appeals for the Ninth Circuit, and on January 11, 2021, the Ninth Circuit issued an unpublished opinion affirming in part and reversing in part the District Court’s decision. Impax subsequently filed a motion for rehearing with the Ninth Circuit, and Plaintiff filed a motion to intervene seeking to add Sheet Metal Workers’ Pension Fund of Southern California, Arizona and Nevada (“Sheet Metal Workers”) as an additional named Plaintiff The Ninth Circuit denied the motions, and on April 1, 2021, the case was remanded to the District Court. On April 19, 2021, the Company filed a motion to dismiss the remaining claims and an opposition to Sheet Metal Workers’ renewed motion to intervene. On December 18, 2019, Cambridge Retirement System filed a putative class action complaint in the Superior Court of New Jersey, Somerset County against the Company and certain current or former officers alleging violations of Sections 11, 12(a)(2) and 15 of the Securities Act of 1933 ( Cambridge Retirement System v. Amneal Pharmaceuticals, Inc., et al. , No. SOM-L-1701-19). Plaintiffs allege that the May 7, 2018 amended registration statement and prospectus issued in connection with the Amneal/Impax business combination was materially false and/or misleading because it failed to disclose that Amneal allegedly engaged in anticompetitive conduct to fix generic drug prices. Plaintiff filed a motion for class certification on October 30, 2020, and in response to Amneal’s opposition, Plaintiffs amended their complaint to include similar allegations with regard to a November, 2017 registration statement issued by an Impax-related entity. The Court has set a briefing schedule for Amneal’s motion to dismiss the Amended Complaint. United States Department of Justice / Drug Enforcement Administration Subpoenas On July 7, 2017, Amneal Pharmaceuticals of New York, LLC received an administrative subpoena issued by the Long Island, NY District Office of the Drug Enforcement Administration (the “DEA”) requesting information related to compliance with certain recordkeeping and reporting requirements. On or about April 12, 2019 and May 28, 2019, the Company received grand jury subpoenas from the U.S. Attorney’s Office for the Eastern District of New York (the "USAO”) relating to similar topics concerning the Company’s suspicious order monitoring program and its compliance with the Controlled Substances Act. The Company is cooperating with the USAO in responding to the subpoenas and has entered tolling agreements with the USAO through approximately May 12, 2021. It is not possible to determine the exact outcome of these investigations at this time. On March 14, 2019, Amneal received a subpoena (the “Subpoena”) from an Assistant U.S. Attorney (“AUSA”) for the Southern District of Florida. The Subpoena requests information and documents generally related to the marketing, sale, and distribution of oxymorphone. The Company intends to cooperate with the AUSA regarding the Subpoena. However, no assurance can be given as to the timing or outcome of its underlying investigation. Ranitidine Litigation The Company and its affiliates have been named as defendants, along with numerous other pharmaceutical manufacturers, wholesale distributors, and retail pharmacy chains, in In re Zantac/Ranitidine NDMA Litigation (MDL No. 2924), pending in the Southern District of Florida. Plaintiffs allege that defendants failed to disclose and/or concealed the alleged inherent presence of N-Nitrosodimethylamine (or “NDMA”) in brand-name Zantac® or generic ranitidine and the alleged associated risk of cancer. Consolidated groups of (a) personal injury plaintiffs, (b) economic loss/medical monitoring class action plaintiffs, and (c) third-party payor plaintiffs have each filed master complaints against brand and generic pharmaceutical manufacturers, distributors, retailers, and repackagers of ranitidine-containing products. The Company or its affiliates have been named in the three master complaints and approximately 190 personal injury short form complaints. On December 31, 2020, the Court dismissed in full the three master complaints against the generic manufacturers, including the Company and its affiliates, with leave to file amended complaints on certain claims relating to manufacturing, storage and transportation. Plaintiffs filed amended complaints on February 8 and February 22, 2021, and Defendants have filed various motions to dismiss the amended complaints. Discovery remains ongoing. On November 12, 2020, Amneal Pharmaceuticals LLC was named in a lawsuit filed in state court in Baltimore, Maryland, on behalf of the Mayor and City Council of Baltimore, alleging claims of public nuisance, negligence, and violations of state consumer protection laws against brand and generic manufacturers and store-brand distributors of Zantac®/ranitidine. Plaintiffs seek unspecified compensatory and punitive damages, as well as civil penalties and injunctive relief. Defendants removed the case to federal court, and on January 6, 2021, a conditional transfer order to the MDL was issued. On April 2, 2021, the MDL Court remanded the case to state court. On February 5, 2021, the MDL similarly remanded a New Mexico state case that also had been removed to federal court. Metformin Litigation Amneal and AvKARE, Inc. were named as defendants, along with numerous other manufacturers, retail pharmacies, and wholesalers, in several putative class action lawsuits pending in the United States District Court for the District of New Jersey (“D.N.J.”), consolidated as In Re Metformin Marketing and Sales Practices Litigation (No. 2:20-cv-02324-MCA-MAH). The lawsuits all allege that defendants made and sold to putative class members generic metformin products that were “adulterated” or “contaminated” with NDMA. An economic loss complaint filed on behalf of consumers and third-party payors who purchased or paid or made reimbursements for metformin alleges that plaintiffs suffered economic losses in connection with their purchases or reimbursements due to the purported contamination. Medical monitoring class action complaints filed on behalf of consumers who consumed allegedly contaminated metformin allege “cellular damage, genetic harm, and/or are at an increased risk of developing cancer", and seek medical monitoring, including evaluation and treatment. Xyrem® (sodium oxybate) Antitrust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 has three reportable segments: Generics, Specialty, and AvKARE. Generics Generics develops, manufactures and commercializes complex oral solids, injectables, ophthalmics, liquids, topicals, softgels, inhalation products and transdermals across a broad range of therapeutic categories. Generics’ retail and institutional portfolio contains approximately 250 product families, many of which represent difficult-to-manufacture products or products that have a high barrier-to-entry, such as oncologics, anti-infectives and supportive care products for healthcare providers. Specialty Specialty delivers proprietary medicines to the U.S. market. The Company offers a growing portfolio in core therapeutic categories including central nervous system disorders, endocrinology, parasitic infections and other therapeutic areas. The Company's specialty products are marketed through skilled specialty sales and marketing teams, who call on neurologists, movement disorder specialists, endocrinologists and primary care physicians in key markets throughout the U.S. Specialty also has a number of product candidates that are in varying stages of development. AvKARE AvKARE provides pharmaceuticals, medical and surgical products and services primarily to governmental agencies, primarily focused on serving the Department of Defense and the Department of Veterans Affairs. AvKARE is also a wholesale distributor of bottle and unit dose pharmaceuticals under the registered names of AvKARE and AvPAK, as well as medical and surgical products. AvKARE is also a packager and wholesale distributor of pharmaceuticals and vitamins to its retail and institutional customers who are located throughout the United States focused primarily on offering 340b-qualified entities products to provide consistency in care and pricing. The Company’s chief operating decision maker evaluates the financial performance of the Company’s segments based upon segment operating income (loss). Items below operating income (los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tables below present segment information reconciled to total Company financial results, with segment operating income (loss) including gross profit less direct selling, general and administrative expenses, research and development expenses, and other operating expenses to the extent specifically identified by segment (in thousands): Three Months Ended March 31, 2021 Generics (1) Specialty AvKARE (1) Corporate and Other Total Company Net revenue $ 312,508 $ 95,931 $ 84,666 $ — $ 493,105 Cost of goods sold 185,298 48,198 68,047 — 301,543 Gross profit 127,210 47,733 16,619 — 191,562 Selling, general and administrative 18,762 19,881 13,704 38,379 90,726 Research and development 36,117 12,065 — — 48,182 Intellectual property legal development expenses 3,582 — — — 3,582 Acquisition, transaction-related and integration expenses — — 931 1,871 2,802 Restructuring and other charges 80 — — 283 363 Operating income (loss) $ 68,669 $ 15,787 $ 1,984 $ (40,533) $ 45,907 Three Months Ended March 31, 2020 Generics (1) Specialty AvKARE (1,2) Corporate Total Net revenue $ 352,586 $ 87,977 $ 57,970 $ — $ 498,533 Cost of goods sold 218,865 47,818 46,895 — 313,578 Cost of goods sold impairment charges 1,456 — — 1,456 Gross profit 132,265 40,159 11,075 — 183,499 Selling, general and administrative 16,623 20,942 10,788 29,623 77,976 Research and development 29,034 7,345 — — 36,379 In-process research and development impairment charges 960 — — — 960 Intellectual property legal development expenses 1,265 5 — — 1,270 Acquisition, transaction-related and integration expenses — — — 2,575 2,575 Charges related to legal matters, net 2,500 2,000 — — 4,500 Restructuring and other charges 46 — — 2,002 2,048 Operating income (loss) $ 81,837 $ 9,867 $ 287 $ (34,200) $ 57,791 (1) Operating results for the sale of Amneal products by AvKARE are included in Gener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 has various business agreements with certain third-party companies in which there is some common ownership and/or management between those entities, on the one hand, and the Company, on the other hand. The Company has no direct ownership or management in any of such related party companies. The related party relationships that generated income and/ or expense in the respective reporting periods are described below. Financing Lease - Related Party The Company has a financing lease for two buildings located in Long Island, New York, which are used as an integrated manufacturing and office facility. The Company leased these buildings from LAX Hotel, LLC from 2012 until January 2021. During 2020, LAX Hotel, LLC was controlled by a member of the Amneal Group, who also serves as observer on the Company's Board of Directors. As a result, this lease had been historically accounted for as a related party financing lease. During January 2021, LAX Hotel, LLC sold its interests in the leased buildings to an unrelated third party. Therefore, this lease is no longer a related party transaction, and the corresponding financing lease right-of-use asset and liability have been reclassified in the consolidated balance sheet as of March 31, 2021 to reflect this change. For the three months ended March 31, 2021, lease costs and interest expense related to this lease were $0.2 million and $0.4 million, respectively. For the three months ended March 31, 2020, lease costs and interest expense were each approximately $1 million. For annual payments required under the terms of the non-cancelable lease agreement over the next five years and thereafter, refer to Note 12. Leases in the Company’s 2020 Annual Report on Form 10-K. Kanan, LLC Kanan, LLC ("Kanan") is a real estate company which owns Amneal’s manufacturing facilities located at 65 Readington Road, Branchburg, New Jersey, 131 Chambers Brook Road, Branchburg, New Jersey and 1 New England Avenue, Piscataway, New Jersey. Certain executive officers of the Company beneficially own, through certain revocable trusts, equity securities of Kanan. In addition, they serve on the management team of Kanan. Amneal leases these facilities from Kanan under two separate triple-net lease agreements that expire in 2027 and 2031, respectively, at an annual rental cost of approximately $2 million combined, subject to CPI rent escalation adjustments as provided in the lease agreements. Rent expense paid to Kanan for both the three months ended March 31, 2021 and 2020 was $0.5 million. Asana Biosciences, LLC Asana Biosciences, LLC (“Asana”) is an early stage drug discovery and research and development company focusing on several therapeutic areas, including oncology, pain and inflammation. Certain executive officers of the Company beneficially own, directly and through certain revocable or irrevocable trusts for the benefit of their immediate families, outstanding equity securities of Asana. In addition, they serve on the management team of Asana. From time to time, Amneal provides research and development services to Asana under a development and manufacturing agreement. There was no income for the three months ended March 31, 2021 or 2020. As of March 31, 2021 and December 31, 2020, there was no amount due from Asana for research and development related services. Industrial Real Estate Holdings NY, LLC and Sutaria Family Realty, LLC Industrial Real Estate Holdings NY, LLC ("IRE") is a real estate management entity, which was the sub-landlord of Amneal’s leased manufacturing facility located at 75 Adams Avenue, Hauppauge, New York. IRE is controlled by a member of the Amneal Group, who also serves as an observer on the Company's Board of Directors. Effective June 1, 2020, the lease was assigned to the Company with the consent of the landlord, Sutaria Family Realty, LLC, which is also a related party because a member of Company management is a beneficial owner. Concurrently with the assignment of the lease, the Company exercised a renewal option for $0.1 million to extend the lease by 5 years until March 31, 2026. Monthly rent payments are $0.1 million and increase by 3% annually. Rent paid to the related parties for both of the three months ended March 31, 2021 and 2020 was $0.3 million. Kashiv BioSciences, LLC Kashiv is an independent contract development organization focused primarily on the development of 505(b)(2) NDA products. Amneal has various business agreements with Kashiv. Certain executive officers of the Company beneficially own, directly and through certain revocable or irrevocable trusts for the benefit of their immediate families, outstanding equity securities of Kashiv. In addition, they serve as managers of Kashiv. On January 11, 2021, the Company and Kashiv entered into a definitive agreement for Amneal to acquire a 98% interest in Kashiv Specialty Pharmaceuticals, LLC (“KSP”) , a subsidiary of Kashiv focused on the development of complex generics, innovative drug delivery platforms and novel 505(b)(2) drugs. The acquisition closed on April 2, 2021. Certain of the contracts between Amneal and Kashiv were acquired in this transaction and have become transactions among Amneal's consolidated subsidiaries subsequent to the transaction closing. Refer to Note 3. Acquisitions and Divestitures for further details on the KSP acquisition. Agreements with Kashiv Not Affected by the Acquisition of KSP The parties entered into a lease for parking spaces in Piscataway, NJ. The total amount of expense paid to Kashiv from this agreement for each of the three months ended March 31, 2021 and 2020 was less than $0.1 million. Amneal also has various consulting arrangements with Kashiv to collaborate on the development and commercialization of certain generic pharmaceutical products. The total expenses associated with these arrangements for the three months ended March 31, 2021 was less than $0.1 million (none for the three months ended March 31, 2020). The table below includes the terms and expenses recognized for each of the product specific contracts with Kashiv. Amounts in millions Research and development expenses for three months ended March 31, Products Agreement Date 2021 2020 Filgrastim and PEG-Filgrastim (1) October 2017 $ — $ — Ganirelix Acetate and Cetrorelix acetate (2) August 2020 $ 1 $ — (1) Kashiv granted Amneal an exclusive license, under its New Drug Application, to distribute and sell two bio-similar products in the U.S. Kashiv is responsible for development, regulatory filings, obtaining FDA approval, and manufacturing, and Amneal is responsible for marketing, selling and pricing activities. The term of the agreement is 10 years from the respective product’s launch date. The agreement provides for potential future milestone payments to Kashiv of (i) up to $21 million relating to regulatory approval, (ii) up to $43 million for successful delivery of commercial launch inventory, (iii) between $20 million and $50 million relating to number of competitors at launch for one product, and (iv) between $15 million and $68 million for the achievement of cumulative net sales for both products. The milestones are subject to certain performance conditions which may or may not be achieved, including FDA filing, FDA approval, launch activities and commercial sales volume objectives. In addition, the agreement provides for Amneal to pay a profit share equal to 50% of net profits, after considering manufacturing and marketing costs. (2) Amneal and Kashiv entered into a product development agreement for the development and commercialization of two generic peptide products, Ganirelix Acetate and Cetrorelix Acetate. Under the agreement, the intellectual property and ANDA for these products are owned by Amneal, and Kashiv is to receive a profit share for all sales of the products made by Amneal. In connection with the agreement, Amneal made an upfront payment for $1 million during August 2020. The agreement also provides for potential future milestone payments to Kashiv of (i) up to $2 million relating to development milestones, and (ii) up to $0.3 million relating to regulatory filings. The milestones are subject to certain performance conditions which may or may not be achieved, including FDA filings. In addition, Amneal is to pay $3 million of development fees to Kashiv as the development work is completed. Agreements with Kashiv Included in the Acquisition of KSP The following contracts previously between Amneal and Kashiv were acquired with KSP and have become transactions among Amneal's consolidated subsidiaries subsequent to the transaction closing on April 2, 2021. The disclosures below relate to the historical agreements as related party transactions through March 31, 2021. Amneal has various development and commercialization arrangements with Kashiv to collaborate on the development and commercialization of certain generic pharmaceutical products. The total reimbursable expenses associated with these arrangements for the three months ended March 31, 2021 and 2020, respectively, was $0.1 million and $0.2 million. Kashiv receives a percentage of net profits with respect to Amneal’s sales of these products. The total profit share paid to Kashiv for each of the three months ended March 31, 2021 and 2020 was $3 million. On February 20, 2020, the Company and Kashiv entered into a master services agreement covering certain services that Kashiv provides the Company for commercial product support related to EluRyng and other products, including Ranitidine and Nitrofurantoin. For each of the three months ended March 31, 2021 and 2020, the Company recorded $1 million to cost of goods sold to compensate Kashiv for services performed. The following table includes the expenses recognized for each of the product specific contracts with Kashiv prior to the acquisition of these contracts as part of the KSP transaction. Amounts in millions Research and development expenses for three months ended March 31, Products Agreement Date 2021 2020 Levothyroxine Sodium (1) June 2019 $ — $ — K127 (2) November 2019 $ 3 $ 2 Posaconazole (3) May 2020 $ — $ — (1) Pursuant to a product development agreement, Amneal and Kashiv agreed to collaborate on the development and commercialization of Levothyroxine Sodium. Under the agreement, the intellectual property and ANDA for this product is owned by Amneal, and Kashiv is to receive a profit share for all sales of the product made by Amneal. Amneal is precluded from selling the product made by Kashiv during the term of the license and supply agreement with Jerome Stevens Pharmaceuticals (refer to Note 5. Alliance and Collaboration , in the Company's 2020 Annual Report on Form 10-K for additional details). Under the terms of the amended agreement with Kashiv, Amneal paid $2 million in July 2019 and may be required to pay up to an additional $18 million upon certain regulatory milestones being met. (2) Amneal and Kashiv have a licensing agreement for the development and commercialization of Kashiv’s orphan drug K127 (Pyridostigmine) for the treatment of Myasthenia Gravis. Under the terms of the agreement, Kashiv will be responsible for all development and clinical work required to secure Food and Drug Administration approval, and Amneal will be responsible for filing the NDA and commercializing the product. The Company made an upfront payment of approximately $2 million to Kashiv in December 2019, and Kashiv is eligible to receive development and regulatory milestones totaling approximately $17 million. Kashiv is also eligible to receive tiered royalties from the low double-digits to mid-teens on net sales of K127. (3) Amneal and Kashiv have a product development agreement for the development and commercialization of Posaconazole. In connection with the agreement, Amneal paid an upfront amount of $0.3 million in May 2020 for execution of the agreement. The agreement also provides for potential future milestone payments to Kashiv of (i) up to $0.8 million relating to development milestones, (ii) up to $0.3 million relating to regulatory approval, and (iii) up to $1 million for the achievement of cumulative net sales. The milestones are subject to certain performance conditions which may or may not be achieved, including FDA filing, FDA approval and commercial sales volume objectives. At March 31, 2021 and December 31, 2020, payables of approximately $8 million and $5 million, respectively, were due to Kashiv. Additionally, as of December 31, 2020 a receivable of $0.1 million was due from Kashiv. PharmaSophia, LLC PharmaSophia, LLC ("PharmaSophia") is a joint venture formed by Nava Pharma, LLC ("Nava") and Oakwood Laboratories, LLC for the purpose of developing certain products. Certain executive officers of the Company beneficially own, directly and through certain revocable or irrevocable trusts for the benefit of their immediate families, outstanding equity securities of Nava. Nava beneficially owns 50% of the outstanding equity securities of PharmaSophia. In addition, these executive officers also serve on the management team of Nava. Currently PharmaSophia is actively developing one injectable product. PharmaSophia and Nava are parties to a research and development agreement pursuant to which Nava provides research and development services to PharmaSophia. Nava subcontracted this obligation to Amneal, entering into a subcontract research and development services agreement pursuant to which Amneal provides research and development services to Nava in connection with the products being developed by PharmaSophia. The total amount of income earned from these agreements for the three months ended March 31, 2021 and 2020 was $0.3 million and $0.2 million, respectively. At March 31, 2021 and December 31, 2020 receivables of $1 million and $0.8 million, respectively, were due from the related party. Fosun International Limited Fosun International Limited (“Fosun”) is a Chinese international conglomerate and investment company that is a shareholder of the Company. On June 6, 2019, the Company entered into a license and supply agreement with a subsidiary of Fosun, which is a Chinese pharmaceutical company. Under the terms of the agreement, the Company will hold the imported drug license required for pharmaceutical products manufactured outside of China and will supply Fosun with finished, packaged products for Fosun to then sell in the China market. Fosun will be responsible for obtaining regulatory approval in China and for shipping the product from Amneal’s facility to Fosun’s customers in China. In consideration for access to the Company's U.S. regulatory filings to support its China regulatory filings and for the supply of product, Fosun paid the Company a $1 million non-refundable fee, net of tax, in July 2019 and will be required to pay the Company $0.3 million for each of eight products upon the first commercial sale of each in China in addition to a supply price and a profit share. The Company has not recognized any revenue from this agreement. Apace KY, LLC d/b/a Apace Packaging LLC Apace KY, LLC d/b/a Apace Packaging LLC (“Apace”) provides packaging solutions pursuant to an exclusive packaging agreement. Apace markets its services which include bottling and blistering for the pharmaceutical industry. A member of Company management beneficially owns outstanding equity securities of Apace. The total amount of expenses from this arrangement for each of the three months ended March 31, 2021 and 2020 was $2 million. At both March 31, 2021 and December 31, 2020, payables of $1.0 million were due to the related party for packaging services. Additionally, at March 31, 2021 and December 31, 2020, receivables of $0.1 million and $0.5 million, respectively, was due from the related party for a product recall. Tracy Properties LLC R&amp;S leases operating facilities, office and warehouse space from Tracy Properties LLC ("Tracy"). A member of Company management beneficially owns outstanding equity securities of Tracy. The total amount of expenses from this arrangement for both of the three months ended March 31, 2021 and 2020 was $0.1 million. AzaTech Pharma LLC R&amp;S purchases inventory from AzaTech Pharma LLC ("AzaTech") for resale. A member of Company management beneficially owns outstanding equity securities of AzaTech. The total amount of purchases from this arrangement for the three months ended March 31, 2021 and 2020 was $1 million and $0.8 million, respectively. At March 31, 2021 and December 31, 2020, payables of approximately $0.7 million and $1 million, respectively, were due to AzaTech for inventory purchases. AvPROP, LLC AvKARE LLC leases its operating facilities from AvPROP, LLC ("AvPROP"). A member of Company management beneficially owns outstanding equity securities of AvPROP. Rent expense from this arrangement for both of the three months ended March 31, 2021 and 2020 was $0.1 million. Tarsadia Investments, LLC Tarsadia Investments, LLC (“Tarsadia”) is a private investment firm that provides financial services and is a significant shareholder of the Company. A member of Amneal Group, and an observer to the Board, is the Chairman and Founder of Tarsadia Investments. Another member of the Amneal Group, and a member of the Board, is a Managing Director of Tarsadia Investments. Tarsadia offers capital and strategic support for companies with substantial growth potential primarily in the healthcare, financial services, real estate, and clean technology sectors. The Company entered into an agreement in which Tarsadia will provide financial consulting services. The services are not expected to have a material impact to the Company’s financial statements. Avtar Investments, LLC Avtar Investments, LLC ("Avtar") is a private investment firm. Members of Company management beneficially own, directly and through certain revocable or irrevocable trusts for the benefit of their immediate families, outstanding equity securities of Avtar. During April 2020, the Company entered into an agreement in which Avtar will provide consulting services. The total amount of consulting expense incurred for the three months ended March 31, 2021 was $0.1 million (none in the three months ended March 31, 2020). As of both March 31, 2021 and December 31, 2020, less than $0.1 million was due to Avtar. Zep Inc. Zep Inc. ("Zep") is a producer, and distributor of maintenance and cleaning solutions for retail, food &amp; beverage, industrial &amp; institutional, and vehicle care customers. An executive officer of the Company serves as a director of Zep. During May 2020, AvKARE entered into an agreement to supply cleaning products to Zep. There was no revenue derived from this related party agreement for three months ended March 31, 2021 or 2020. As of December 31, 2020, $0.1 million was recorded in related party receivables (no related party receivable as of March 31, 2021). Tax Distributions Under the terms of its limited liability company agreement, Amneal is obligated to make tax distributions to its members, which are also holders of non-controlling interests in the Company. For further details, refer to Note 17. Stockholders' Equity and Redeemable Non-Controlling Interests . Additionally, under the terms of the limited liability company agreement between the Company and the holders of the Rondo Class B Units, Rondo is obligated to make tax distributions to those holders, subject to certain limitations as defined in the Rondo Credit Facility. For further details, refer to Note 17. Stockholders' Equity and Redeemable Non-Controlling Interests . Notes Payable – Related Party The sellers of AvKARE, LLC and R&amp;S hold the remaining 34.9% interest in Rondo (“Rondo Class B Units”). Certain holders of the Rondo Class B Units are also holders of the Sellers Notes and the Short-Term Sellers Note. For additional information, refer to Note 3. Acquisitions and Divestit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changes in goodwill for the three months ended March 31, 2021 and for the year ended December 31, 2020 were as follows (in thousands): March 31, December 31, Balance, beginning of period $ 522,814 $ 419,504 Goodwill acquired during the period — 103,679 Currency translation (56) (369) Balance, end of period $ 522,758 $ 522,814 As of both March 31, 2021 and December 31, 2020, $361 million, $92 million, and $70 million of goodwill was allocated to the Specialty, Generics, and AvKARE segments, respectively. Refer to Note 3. Acquisitions and Divestitures for additional information about the Acquisitions. Intangible assets at March 31, 2021 and December 31, 2020 were comprised of the following (in thousands): March 31, 2021 December 31, 2020 Weighted-Average Cost Accumulated Net Cost Accumulated Net Amortizing intangible assets: Product rights 8.8 $ 1,149,245 $ (360,174) $ 789,071 $ 1,153,096 $ (328,587) $ 824,509 Other intangible assets 5.5 133,800 (39,312) 94,488 133,800 (33,078) 100,722 Subtotal $ 1,283,045 $ (399,486) $ 883,559 $ 1,286,896 $ (361,665) $ 925,231 In-process research and development 379,395 — 379,395 379,395 — 379,395 Total intangible assets $ 1,662,440 $ (399,486) $ 1,262,954 $ 1,666,291 $ (361,665) $ 1,304,626 The Company evaluated assets for potential impairment by comparing estimated future undiscounted net cash flows to the carrying amount of the asset. For the three months ended March 31, 2021, the Company did not recognize any intangible asset impairment charges. The impairment charges for the three months ended March 31, 2020 were primarily related to two currently marketed products and two in-process research and development (“IPR&amp;D”) products. For the currently marketed products, two products experienced significant price erosion during 2020, without an offsetting increase in customer demand, resulting in significantly lower than expected future cash flows and negative margins. The IPR&amp;D charges are associated with two products, one of which experienced a delay in its estimated launch date and the other of which was canceled due to the withdrawal of our development partner. During the three months ended March 31, 2020, the Company recognized $131 million of intangible assets associated with the Acquisitions, of which all are classified in other intangible assets in the table above. These intangible assets consist of government licenses, government contracts, national contracts, customer relationships and a trade name and are amortized to selling, general, and administrative over their estimated useful lives. Refer to Note 3. Acquisitions and Divestitures for additional information. Amortization expense related to intangible assets recognized is as follows (in thousands): Three Months Ended March 31, 2021 2020 Amortization $ 41,672 $ 42,576 The following table presents future amortization expense for the next five years and thereafter, excluding $379 million of IPR&amp;D intangible assets (in thousands): Future Remainder of 2021 $ 125,091 2022 155,162 2023 143,395 2024 136,910 2025 97,937 Thereafter 225,064 Total $ 883,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3 Months Ended</t>
        </is>
      </c>
    </row>
    <row r="2">
      <c r="B2" s="2" t="inlineStr">
        <is>
          <t>Mar. 31, 2021</t>
        </is>
      </c>
    </row>
    <row r="3">
      <c r="A3" s="3" t="inlineStr">
        <is>
          <t>Equity [Abstract]</t>
        </is>
      </c>
    </row>
    <row r="4">
      <c r="A4" s="4" t="inlineStr">
        <is>
          <t>Stockholders’ Equity and Redeemable Non-Controlling Interests</t>
        </is>
      </c>
      <c r="B4" s="4" t="inlineStr">
        <is>
          <t>Stockholders’ Equity and Redeemable Non-Controlling Interests Non-Controlling Interests Under the terms of Amneal's limited liability company agreement, as amended, Amneal is obligated to make tax distributions to its members. For the three months ended March 31, 2021, a tax distribution of $9 million was recorded as a reduction of non-controlling interests (none for the three months ended March 31, 2020), and included as related-party payables a s of March 31, 2021, which was paid in full during April 2021. Redeemable Non-Controlling Interests As discussed in Note 3 . Acquisitions and Divestitures , the Company acquired a 65.1% interest in Rondo on January 31, 2020. The sellers of AvKARE, LLC and R&amp;S hold the remaining 34.9% interest as Rondo Class B Units.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Rondo Class B Units are also redeemable by the holders upon a change in control. Since the redemption of the Rondo Class B Units is outside of the Company's control, the units have been presented outside of stockholders' equity as redeemable non-controlling interests. Upon closing of the Acquisitions on January 31, 2020, the redeemable non-controlling interests were recorded as a component of the fair value of consideration transferred at an estimated preliminary fair value of $11 million. The fair value of the redeemable non-controlling interests was estimated using the Monte-Carlo simulation approach under the option pricing framework, which considers the redemption rights of both the Company and the holders of the Rondo Class B Units. The Company will attribute 34.9% of the net income of Rondo to the redeemable non-controlling interests. The Company will also accrete the redeemable non-controlling interests to redemption value upon an event that makes redemption probable. For the three months ended March 31, 2021 , a tax distribution of $0.5 million was recorded as a reduction of redeemable non-controlling interests (none for the three months ended March 31, 2020) and included as a related-party payable as of March 31, 2021. Changes in Accumulated Other Comprehensive Loss by Component (in thousands): Foreign Unrealized Accumulated Balance December 31, 2019 $ (7,832) $ 7,764 $ (68) Other comprehensive loss before reclassification (6,643) (34,560) (41,203) Reallocation of ownership interests (22) (25) (47) Balance December 31, 2020 (14,497) (26,821) (41,318) Other comprehensive loss before reclassification (3,139) 10,243 7,104 Reallocation of ownership interests (52) (95) (147) Balance March 31, 2021 $ (17,688) $ (16,673) $ (34,3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Kashiv Specialty Pharmaceuticals Acquisition On January 11, 2021, the Company and Kashiv (a related party, see Note 16. Related Party Transactions ) entered into a definitive agreement for Amneal to acquire a 98% interest in KSP, a subsidiary of Kashiv focused on the development of innovative drug delivery platforms, novel 505(b)(2) drugs, and complex generics. Refer to Note 3. Acquisitions and Divestitures for additional information. Class B-1 Common Stock On May 5, 2021, the shareholders of the Company approved an amended and restated certificate of incorporation which retired shares of class B-1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which are prepared in accordance with generally accepted accounting principles in the United States of America, should be read in conjunction with Amneal’s annual audited financial statements for the year ended December 31, 2020 included in the Company’s 2020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March 31, 2021, cash flows for the three months ended March 31, 2021 and 2020 and the results of its operations, its comprehensive income and its changes in stockholders' equity for the three months ended March 31, 2021 and 2020. The consolidated balance sheet data at December 31, 2020 was derived from the Company's audited annual financial statements, but does not include all disclosures required by generally accepted accounting principles in the United States of America. The accounting policies of the Company are set forth in Note 2. Summary of Significant Accounting Policies</t>
        </is>
      </c>
    </row>
    <row r="5">
      <c r="A5" s="4" t="inlineStr">
        <is>
          <t>Foreign Currencies</t>
        </is>
      </c>
      <c r="B5" s="4" t="inlineStr">
        <is>
          <t>Foreign Currencies The Company has operations in the U.S., India, Ireland, and other international jurisdictions.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loss.</t>
        </is>
      </c>
    </row>
    <row r="6">
      <c r="A6" s="4" t="inlineStr">
        <is>
          <t>Use of Estimates</t>
        </is>
      </c>
      <c r="B6" s="4" t="inlineStr">
        <is>
          <t xml:space="preserve">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stock-based compensation, valuation of inventory balances, the determination of useful lives for product rights and the assessment of </t>
        </is>
      </c>
    </row>
    <row r="7">
      <c r="A7" s="4" t="inlineStr">
        <is>
          <t>Recently Issued Accounting Pronouncements</t>
        </is>
      </c>
      <c r="B7" s="4" t="inlineStr">
        <is>
          <t>Recently Issued Accounting Pronouncements In March 2020, the Financial Accounting Standards Board ("FASB") issued Accounting Standards Update ("ASU") 2020-04, Reference Rate Reform (Topic 848): Facilitation of the Effects of Reference Rate Reform on Financial Reporting , which provides elective amendments for entities that have contracts, hedging relationships and other transactions that reference LIBOR or another reference rate expected to be discontinued because of reference rate reform . These amendments are effective immediately and may be applied prospectively to contract modifications made and hedging relationships entered into or evaluated on or before December 31, 2022. In January 2021, the FASB issued ASU 2021-01, Reference Rate Reform (Topic 848) , to expand and clarify the scope of Topic 848 to include derivative instruments on discounting transactions. The amendments in this ASU are effective in the same timeframe as ASU 2020-04. The Company is currently evaluating the impact this guidance will have on its consolidated financial statements.</t>
        </is>
      </c>
    </row>
    <row r="8">
      <c r="A8" s="4" t="inlineStr">
        <is>
          <t>Reclassification</t>
        </is>
      </c>
      <c r="B8" s="4" t="inlineStr">
        <is>
          <t>Reclassification Prior period balances related to (i) financing lease right-of-use assets of $10 million formerly included in other assets, (ii) current portion of financing lease liabilities of $2 million formerly included in accounts payable and accrued expenses, and (iii) long-term lease liabilities of $2 million formerly included in other long-term liabilities as of December 31, 2020 have been reclassified to their respective balance sheet captions to conform to the current period presentation in the consolidated balance sheets.</t>
        </is>
      </c>
    </row>
    <row r="9">
      <c r="A9" s="4" t="inlineStr">
        <is>
          <t>Performance Obligations</t>
        </is>
      </c>
      <c r="B9" s="4" t="inlineStr">
        <is>
          <t>The Company recognizes revenue in accordance with ASC 606, Revenue from Contracts with Customers.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Acquisitions and Divestitures (Tables)</t>
        </is>
      </c>
      <c r="B1" s="2" t="inlineStr">
        <is>
          <t>3 Months Ended</t>
        </is>
      </c>
    </row>
    <row r="2">
      <c r="B2" s="2" t="inlineStr">
        <is>
          <t>Mar. 31, 2021</t>
        </is>
      </c>
    </row>
    <row r="3">
      <c r="A3" s="3" t="inlineStr">
        <is>
          <t>Business Acquisition [Line Items]</t>
        </is>
      </c>
    </row>
    <row r="4">
      <c r="A4" s="4" t="inlineStr">
        <is>
          <t>Schedule of Business Acquisition Pro Forma Data</t>
        </is>
      </c>
      <c r="B4" s="4" t="inlineStr">
        <is>
          <t xml:space="preserve">The unaudited pro forma combined results of operations for the three months ended March 31, 2020 (assuming the closing of the Acquisitions occurred on January 1, 2020) are as follows (in thousands): Net revenue $ 525,303 Net income $ 122,521 Net income attributable to Amneal Pharmaceuticals, Inc. $ 115,388 </t>
        </is>
      </c>
    </row>
    <row r="5">
      <c r="A5" s="4" t="inlineStr">
        <is>
          <t>AvKARE and R&amp;S Acquisitions</t>
        </is>
      </c>
    </row>
    <row r="6">
      <c r="A6" s="3" t="inlineStr">
        <is>
          <t>Business Acquisition [Line Items]</t>
        </is>
      </c>
    </row>
    <row r="7">
      <c r="A7" s="4" t="inlineStr">
        <is>
          <t>Schedule of Purchase Price</t>
        </is>
      </c>
      <c r="B7" s="4" t="inlineStr">
        <is>
          <t>The purchase price was calculated as follows (in thousands): Cash $ 254,000 Sellers Notes (1) 35,033 Settlement of Amneal trade accounts receivable from R&amp;S (2) 6,855 Short-Term Seller Note (3) 1,000 Working capital adjustment (4) (2,640) Fair value consideration transferred $ 294,248 (1) In accordance with ASC 805, Business Combinations, all consideration transferred was measured at its acquisition-date fair value. The Sellers Notes are stated at the fair value estimate of $35 million, which is the $44 million aggregate principal amount less a $9 million discount. The fair value of the Sellers Notes was estimated using the Monte-Carlo simulation approach under the option pricing framework. (2) Represents trade accounts receivable from R&amp;S that was effectively settled upon closing of the Acquisitions. (3) Represents the principal amount due on the Short-Term Seller Note, which approximates fair value. The entire Short-Term Seller Note was repaid in February 2021. (4) Represents a working capital adjustment pursuant to the terms of the purchase agreement. The entire amount was received in cash by the Company in September 2020.</t>
        </is>
      </c>
    </row>
    <row r="8">
      <c r="A8" s="4" t="inlineStr">
        <is>
          <t>Schedule of Purchase Price Allocation</t>
        </is>
      </c>
      <c r="B8" s="4" t="inlineStr">
        <is>
          <t xml:space="preserve">The following is a summary of the purchase price allocation for the Acquisitions (in thousands): Final Fair Values as of Trade accounts receivable, net $ 46,702 Inventories 71,908 Prepaid expenses and other current assets 11,316 Related party receivables 61 Property, plant and equipment 5,278 Goodwill 103,679 Intangible assets, net 130,800 Operating lease right-of-use assets - related party 5,544 Total assets acquired 375,288 Accounts payable and accrued expenses 62,489 Related party payables 1,532 Operating lease liabilities - related party 5,544 Total liabilities assumed 69,565 Redeemable non-controlling interests 11,475 Fair value of consideration transferred $ 294,248 </t>
        </is>
      </c>
    </row>
    <row r="9">
      <c r="A9" s="4" t="inlineStr">
        <is>
          <t>Schedule of Acquired Intangible Assets</t>
        </is>
      </c>
      <c r="B9" s="4" t="inlineStr">
        <is>
          <t xml:space="preserve">The acquired intangible assets are being amortized over their estimated useful lives as follows (in thousands): Fair Values Weighted-Average Government licenses $ 66,700 7 years Government contracts 22,000 4 years National contracts 28,600 5 years Customer relationships 13,000 10 years Trade name 500 6 years $ 130,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Disaggregated Revenue</t>
        </is>
      </c>
      <c r="B4" s="4" t="inlineStr">
        <is>
          <t>The Company's significant therapeutic classes for its Generics and Specialty segments and sales channels for its AvKARE segment, as determined based on net revenue for each of the three months ended March 31, 2021 and 2020 are set forth below (in thousands): Three Months Ended March 31, 2021 2020 Generics Anti-Infective $ 5,913 $ 13,253 Hormonal 106,703 87,481 Antiviral (1) (7,941) 15,824 Central Nervous System 96,291 101,575 Cardiovascular System 35,311 29,679 Gastroenterology 19,458 23,536 Oncology 19,030 15,966 Metabolic Disease/Endocrine 6,557 17,229 Respiratory 8,178 10,067 Dermatology 12,878 15,245 Other therapeutic classes 9,731 21,746 International and other 399 985 Total Generics net revenue 312,508 352,586 Specialty Hormonal/Metabolic 16,796 14,227 Central Nervous System 67,711 68,311 Other therapeutic classes 11,424 5,439 Total Specialty net revenue 95,931 87,977 AvKARE (2) Distribution 45,499 31,586 Government Label 31,072 21,378 Institutional 5,179 3,413 Other 2,916 1,593 Total AvKARE net revenue 84,666 57,970 Total net revenue $ 493,105 $ 498,533 (1) Antiviral revenue for the three months ended March 31, 2021 decreased from the prior year, primarily due to a $23 million decline in Oseltamivir (generic Tamiflu®) sales from lower demand and increased returns activity above historical levels due to decreased influenza activity during the COVID-19 pandemic.</t>
        </is>
      </c>
    </row>
    <row r="5">
      <c r="A5" s="4" t="inlineStr">
        <is>
          <t>Schedule of Major Categories of Sales-Related Deductions</t>
        </is>
      </c>
      <c r="B5" s="4" t="inlineStr">
        <is>
          <t xml:space="preserve">A rollforward of the major categories of sales-related deductions for the three months ended March 31, 2021 is as follows (in thousands): Contract Cash Discount Accrued Accrued Balance at December 31, 2020 $ 628,804 $ 22,690 $ 174,984 $ 131,088 Provision related to sales recorded in the period 727,258 25,048 24,786 28,770 Credits/payments issued during the period (838,304) (25,402) (25,758) (26,852) Balance at March 31, 2021 $ 517,758 $ 22,336 $ 174,012 $ 133,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Loss) Per Share, Basic and Diluted</t>
        </is>
      </c>
      <c r="B4" s="4" t="inlineStr">
        <is>
          <t xml:space="preserve">The following table sets forth reconciliations of the numerators and denominators used to compute basic and diluted earnings per share of class A common stock (in thousands, except per share amounts): Three Months Ended 2021 2020 Numerator: Net income attributable to Amneal Pharmaceuticals, Inc. $ 6,706 $ 115,067 Denominator: Weighted-average shares outstanding - basic 148,013 147,180 Effect of dilutive securities: Stock options 792 230 Restricted stock units 2,415 546 Weighted-average shares outstanding - diluted 151,220 147,956 Net earnings per share attributable to Amneal Pharmaceuticals, Inc.'s class A common stockholders: Basic $ 0.05 $ 0.78 Diluted $ 0.04 $ 0.78 </t>
        </is>
      </c>
    </row>
    <row r="5">
      <c r="A5" s="4" t="inlineStr">
        <is>
          <t>Schedule of Antidilutive Securities Excluded from Computation of Earnings Per Share</t>
        </is>
      </c>
      <c r="B5" s="4" t="inlineStr">
        <is>
          <t>The following table presents potentially dilutive securities excluded from the computations of diluted earnings per share of class A common stock (in thousands): Three Months Ended 2021 2020 Stock options 347 (1) 683 (1) Performance stock units 5,124 (2) 3,054 (2) Shares of class B common stock 152,117 (3) 152,117 (3) (1) Excluded from the computation of diluted earnings per share of class A common stock because the exercise price of the stock options exceeded the average market price of the class A common stock during the period (out-of-the-money). (2) Excluded from the computation of diluted earnings per share of class A common stock because the performance vesting conditions were not met for the three months ended March 31,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Other Comprehensive Income [Abstract]</t>
        </is>
      </c>
    </row>
    <row r="4">
      <c r="A4" s="4" t="inlineStr">
        <is>
          <t>Net income</t>
        </is>
      </c>
      <c r="B4" s="6" t="n">
        <v>14545</v>
      </c>
      <c r="C4" s="6" t="n">
        <v>121517</v>
      </c>
    </row>
    <row r="5">
      <c r="A5" s="4" t="inlineStr">
        <is>
          <t>Less: Net income attributable to non-controlling interests</t>
        </is>
      </c>
      <c r="B5" s="5" t="n">
        <v>-7839</v>
      </c>
      <c r="C5" s="5" t="n">
        <v>-6450</v>
      </c>
    </row>
    <row r="6">
      <c r="A6" s="4" t="inlineStr">
        <is>
          <t>Net income attributable to Amneal Pharmaceuticals, Inc.</t>
        </is>
      </c>
      <c r="B6" s="5" t="n">
        <v>6706</v>
      </c>
      <c r="C6" s="5" t="n">
        <v>115067</v>
      </c>
    </row>
    <row r="7">
      <c r="A7" s="3" t="inlineStr">
        <is>
          <t>Other comprehensive income (loss):</t>
        </is>
      </c>
    </row>
    <row r="8">
      <c r="A8" s="4" t="inlineStr">
        <is>
          <t>Foreign currency translation adjustments arising during the period</t>
        </is>
      </c>
      <c r="B8" s="5" t="n">
        <v>-6366</v>
      </c>
      <c r="C8" s="5" t="n">
        <v>-5135</v>
      </c>
    </row>
    <row r="9">
      <c r="A9" s="4" t="inlineStr">
        <is>
          <t>Unrealized gain (loss) on cash flow hedge, net of tax</t>
        </is>
      </c>
      <c r="B9" s="5" t="n">
        <v>20772</v>
      </c>
      <c r="C9" s="5" t="n">
        <v>-62658</v>
      </c>
    </row>
    <row r="10">
      <c r="A10" s="4" t="inlineStr">
        <is>
          <t>Less: Other comprehensive (income) loss attributable to non-controlling interests</t>
        </is>
      </c>
      <c r="B10" s="5" t="n">
        <v>-7302</v>
      </c>
      <c r="C10" s="5" t="n">
        <v>34456</v>
      </c>
    </row>
    <row r="11">
      <c r="A11" s="4" t="inlineStr">
        <is>
          <t>Other comprehensive income (loss) attributable to Amneal Pharmaceuticals, Inc.</t>
        </is>
      </c>
      <c r="B11" s="5" t="n">
        <v>7104</v>
      </c>
      <c r="C11" s="5" t="n">
        <v>-33337</v>
      </c>
    </row>
    <row r="12">
      <c r="A12" s="4" t="inlineStr">
        <is>
          <t>Comprehensive income attributable to Amneal Pharmaceuticals, Inc.</t>
        </is>
      </c>
      <c r="B12" s="6" t="n">
        <v>13810</v>
      </c>
      <c r="C12" s="6" t="n">
        <v>817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3 Months Ended</t>
        </is>
      </c>
    </row>
    <row r="2">
      <c r="B2" s="2" t="inlineStr">
        <is>
          <t>Mar. 31, 2021</t>
        </is>
      </c>
    </row>
    <row r="3">
      <c r="A3" s="3" t="inlineStr">
        <is>
          <t>Receivables [Abstract]</t>
        </is>
      </c>
    </row>
    <row r="4">
      <c r="A4" s="4" t="inlineStr">
        <is>
          <t>Schedule of Trade Accounts Receivable, Net</t>
        </is>
      </c>
      <c r="B4" s="4" t="inlineStr">
        <is>
          <t xml:space="preserve">Trade accounts receivable, net is comprised of the following (in thousands): March 31, December 31, Gross accounts receivable $ 1,072,138 $ 1,291,785 Allowance for credit losses (1,444) (1,396) Contract charge-backs and sales volume allowances (517,758) (628,804) Cash discount allowances (22,336) (22,690) Subtotal (541,538) (652,890) Trade accounts receivable, net $ 530,600 $ 638,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nents of Inventories, Net of Reserves</t>
        </is>
      </c>
      <c r="B4" s="4" t="inlineStr">
        <is>
          <t xml:space="preserve">Inventories are comprised of the following (in thousands): March 31, December 31, Raw materials $ 205,874 $ 209,180 Work in process 51,633 40,937 Finished goods 239,501 240,532 Total inventories $ 497,008 $ 490,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The following table sets forth the Company’s financial assets and liabilities that were measured at fair value on a recurring basis as of March 31, 2021 and December 31, 2020 (in thousands): Fair Value Measurement Based on March 31, 2021 Total Quoted Significant Significant Liabilities Interest rate swap (1) $ 33,131 $ — $ 33,131 $ — Deferred compensation plan liabilities (2) $ 14,500 $ — $ 14,500 $ — December 31, 2020 Liabilities Interest rate swap (1) $ 53,903 — $ 53,903 — Deferred compensation plan liabilities (2) $ 14,007 — $ 14,007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 ote 12. Financial Instruments for information on the Company's interest rate swap. (2) As of March 31, 2021, deferred compensation plan liabilities of $2 million and $13 million were recorded in current and non-current liabilities, respectively. As of December 31, 2020, deferred compensation plan liabilities of $2 million and $12 million were recorded in current and non-current liabilities, respectively.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Summary of Fair Values of Derivative Instruments in Consolidated Balance Sheets</t>
        </is>
      </c>
      <c r="B4" s="4" t="inlineStr">
        <is>
          <t xml:space="preserve">A summary of the fair values of derivative instruments in the consolidated balance sheets was as follows (in thousands): March 31, 2021 December 31, 2020 Derivatives Designated as Hedging Instruments Balance Sheet Fair Value Balance Sheet Fair Value Variable-to-fixed interest rate swap Other long-term liabilities $ 33,131 Other long-term liabilities $ 53,9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tables below present segment information reconciled to total Company financial results, with segment operating income (loss) including gross profit less direct selling, general and administrative expenses, research and development expenses, and other operating expenses to the extent specifically identified by segment (in thousands): Three Months Ended March 31, 2021 Generics (1) Specialty AvKARE (1) Corporate and Other Total Company Net revenue $ 312,508 $ 95,931 $ 84,666 $ — $ 493,105 Cost of goods sold 185,298 48,198 68,047 — 301,543 Gross profit 127,210 47,733 16,619 — 191,562 Selling, general and administrative 18,762 19,881 13,704 38,379 90,726 Research and development 36,117 12,065 — — 48,182 Intellectual property legal development expenses 3,582 — — — 3,582 Acquisition, transaction-related and integration expenses — — 931 1,871 2,802 Restructuring and other charges 80 — — 283 363 Operating income (loss) $ 68,669 $ 15,787 $ 1,984 $ (40,533) $ 45,907 Three Months Ended March 31, 2020 Generics (1) Specialty AvKARE (1,2) Corporate Total Net revenue $ 352,586 $ 87,977 $ 57,970 $ — $ 498,533 Cost of goods sold 218,865 47,818 46,895 — 313,578 Cost of goods sold impairment charges 1,456 — — 1,456 Gross profit 132,265 40,159 11,075 — 183,499 Selling, general and administrative 16,623 20,942 10,788 29,623 77,976 Research and development 29,034 7,345 — — 36,379 In-process research and development impairment charges 960 — — — 960 Intellectual property legal development expenses 1,265 5 — — 1,270 Acquisition, transaction-related and integration expenses — — — 2,575 2,575 Charges related to legal matters, net 2,500 2,000 — — 4,500 Restructuring and other charges 46 — — 2,002 2,048 Operating income (loss) $ 81,837 $ 9,867 $ 287 $ (34,200) $ 57,791 (1) Operating results for the sale of Amneal products by AvKARE are included in Generic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The table below includes the terms and expenses recognized for each of the product specific contracts with Kashiv. Amounts in millions Research and development expenses for three months ended March 31, Products Agreement Date 2021 2020 Filgrastim and PEG-Filgrastim (1) October 2017 $ — $ — Ganirelix Acetate and Cetrorelix acetate (2) August 2020 $ 1 $ — (1) Kashiv granted Amneal an exclusive license, under its New Drug Application, to distribute and sell two bio-similar products in the U.S. Kashiv is responsible for development, regulatory filings, obtaining FDA approval, and manufacturing, and Amneal is responsible for marketing, selling and pricing activities. The term of the agreement is 10 years from the respective product’s launch date. The agreement provides for potential future milestone payments to Kashiv of (i) up to $21 million relating to regulatory approval, (ii) up to $43 million for successful delivery of commercial launch inventory, (iii) between $20 million and $50 million relating to number of competitors at launch for one product, and (iv) between $15 million and $68 million for the achievement of cumulative net sales for both products. The milestones are subject to certain performance conditions which may or may not be achieved, including FDA filing, FDA approval, launch activities and commercial sales volume objectives. In addition, the agreement provides for Amneal to pay a profit share equal to 50% of net profits, after considering manufacturing and marketing costs. (2) Amneal and Kashiv entered into a product development agreement for the development and commercialization of two generic peptide products, Ganirelix Acetate and Cetrorelix Acetate. Under the agreement, the intellectual property and ANDA for these products are owned by Amneal, and Kashiv is to receive a profit share for all sales of the products made by Amneal. In connection with the agreement, Amneal made an upfront payment for $1 million during August 2020. The agreement also provides for potential future milestone payments to Kashiv of (i) up to $2 million relating to development milestones, and (ii) up to $0.3 million relating to regulatory filings. The milestones are subject to certain performance conditions which may or may not be achieved, including FDA filings. In addition, Amneal is to pay $3 million of development fees to Kashiv as the development work is completed. The following table includes the expenses recognized for each of the product specific contracts with Kashiv prior to the acquisition of these contracts as part of the KSP transaction. Amounts in millions Research and development expenses for three months ended March 31, Products Agreement Date 2021 2020 Levothyroxine Sodium (1) June 2019 $ — $ — K127 (2) November 2019 $ 3 $ 2 Posaconazole (3) May 2020 $ — $ — (1) Pursuant to a product development agreement, Amneal and Kashiv agreed to collaborate on the development and commercialization of Levothyroxine Sodium. Under the agreement, the intellectual property and ANDA for this product is owned by Amneal, and Kashiv is to receive a profit share for all sales of the product made by Amneal. Amneal is precluded from selling the product made by Kashiv during the term of the license and supply agreement with Jerome Stevens Pharmaceuticals (refer to Note 5. Alliance and Collaboration , in the Company's 2020 Annual Report on Form 10-K for additional details). Under the terms of the amended agreement with Kashiv, Amneal paid $2 million in July 2019 and may be required to pay up to an additional $18 million upon certain regulatory milestones being met. (2) Amneal and Kashiv have a licensing agreement for the development and commercialization of Kashiv’s orphan drug K127 (Pyridostigmine) for the treatment of Myasthenia Gravis. Under the terms of the agreement, Kashiv will be responsible for all development and clinical work required to secure Food and Drug Administration approval, and Amneal will be responsible for filing the NDA and commercializing the product. The Company made an upfront payment of approximately $2 million to Kashiv in December 2019, and Kashiv is eligible to receive development and regulatory milestones totaling approximately $17 million. Kashiv is also eligible to receive tiered royalties from the low double-digits to mid-teens on net sales of K127. (3) Amneal and Kashiv have a product development agreement for the development and commercialization of Posaconazole. In connection with the agreement, Amneal paid an upfront amount of $0.3 million in May 2020 for execution of the agreement. The agreement also provides for potential future milestone payments to Kashiv of (i) up to $0.8 million relating to development milestones, (ii) up to $0.3 million relating to regulatory approval, and (iii) up to $1 million for the achievement of cumulative net sales. The milestones are subject to certain performance conditions which may or may not be achieved, including FDA filing, FDA approval and commercial sales volume objecti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s in goodwill for the three months ended March 31, 2021 and for the year ended December 31, 2020 were as follows (in thousands): March 31, December 31, Balance, beginning of period $ 522,814 $ 419,504 Goodwill acquired during the period — 103,679 Currency translation (56) (369) Balance, end of period $ 522,758 $ 522,814 </t>
        </is>
      </c>
    </row>
    <row r="5">
      <c r="A5" s="4" t="inlineStr">
        <is>
          <t>Schedule of Finite-Lived Intangible Assets</t>
        </is>
      </c>
      <c r="B5" s="4" t="inlineStr">
        <is>
          <t xml:space="preserve">Intangible assets at March 31, 2021 and December 31, 2020 were comprised of the following (in thousands): March 31, 2021 December 31, 2020 Weighted-Average Cost Accumulated Net Cost Accumulated Net Amortizing intangible assets: Product rights 8.8 $ 1,149,245 $ (360,174) $ 789,071 $ 1,153,096 $ (328,587) $ 824,509 Other intangible assets 5.5 133,800 (39,312) 94,488 133,800 (33,078) 100,722 Subtotal $ 1,283,045 $ (399,486) $ 883,559 $ 1,286,896 $ (361,665) $ 925,231 In-process research and development 379,395 — 379,395 379,395 — 379,395 Total intangible assets $ 1,662,440 $ (399,486) $ 1,262,954 $ 1,666,291 $ (361,665) $ 1,304,626 </t>
        </is>
      </c>
    </row>
    <row r="6">
      <c r="A6" s="4" t="inlineStr">
        <is>
          <t>Finite-lived Intangible Assets Amortization Expense</t>
        </is>
      </c>
      <c r="B6" s="4" t="inlineStr">
        <is>
          <t xml:space="preserve">Amortization expense related to intangible assets recognized is as follows (in thousands): Three Months Ended March 31, 2021 2020 Amortization $ 41,672 $ 42,576 </t>
        </is>
      </c>
    </row>
    <row r="7">
      <c r="A7" s="4" t="inlineStr">
        <is>
          <t>Schedule of Finite-Lived Intangible Assets, Future Amortization Expense</t>
        </is>
      </c>
      <c r="B7" s="4" t="inlineStr">
        <is>
          <t xml:space="preserve">The following table presents future amortization expense for the next five years and thereafter, excluding $379 million of IPR&amp;D intangible assets (in thousands): Future Remainder of 2021 $ 125,091 2022 155,162 2023 143,395 2024 136,910 2025 97,937 Thereafter 225,064 Total $ 883,5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Redeemable Non-Controlling Interests (Tables)</t>
        </is>
      </c>
      <c r="B1" s="2" t="inlineStr">
        <is>
          <t>3 Months Ended</t>
        </is>
      </c>
    </row>
    <row r="2">
      <c r="B2" s="2" t="inlineStr">
        <is>
          <t>Mar. 31, 2021</t>
        </is>
      </c>
    </row>
    <row r="3">
      <c r="A3" s="3" t="inlineStr">
        <is>
          <t>Equity [Abstract]</t>
        </is>
      </c>
    </row>
    <row r="4">
      <c r="A4" s="4" t="inlineStr">
        <is>
          <t>Schedule of Changes in Accumulated Other Comprehensive Loss by Component</t>
        </is>
      </c>
      <c r="B4" s="4" t="inlineStr">
        <is>
          <t>Changes in Accumulated Other Comprehensive Loss by Component (in thousands): Foreign Unrealized Accumulated Balance December 31, 2019 $ (7,832) $ 7,764 $ (68) Other comprehensive loss before reclassification (6,643) (34,560) (41,203) Reallocation of ownership interests (22) (25) (47) Balance December 31, 2020 (14,497) (26,821) (41,318) Other comprehensive loss before reclassification (3,139) 10,243 7,104 Reallocation of ownership interests (52) (95) (147) Balance March 31, 2021 $ (17,688) $ (16,673) $ (34,3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4" customWidth="1" min="2" max="2"/>
  </cols>
  <sheetData>
    <row r="1">
      <c r="A1" s="1" t="inlineStr">
        <is>
          <t>Nature of Operations - Additional Information (Details) - Amneal Group</t>
        </is>
      </c>
      <c r="B1" s="2" t="inlineStr">
        <is>
          <t>Mar. 31, 2021</t>
        </is>
      </c>
    </row>
    <row r="2">
      <c r="A2" s="3" t="inlineStr">
        <is>
          <t>Noncontrolling Interest [Line Items]</t>
        </is>
      </c>
    </row>
    <row r="3">
      <c r="A3" s="4" t="inlineStr">
        <is>
          <t>Ownership by parent (percent)</t>
        </is>
      </c>
      <c r="B3" s="4" t="inlineStr">
        <is>
          <t>49.40%</t>
        </is>
      </c>
    </row>
    <row r="4">
      <c r="A4" s="4" t="inlineStr">
        <is>
          <t>Amneal Group</t>
        </is>
      </c>
    </row>
    <row r="5">
      <c r="A5" s="3" t="inlineStr">
        <is>
          <t>Noncontrolling Interest [Line Items]</t>
        </is>
      </c>
    </row>
    <row r="6">
      <c r="A6" s="4" t="inlineStr">
        <is>
          <t>Ownership percentage by noncontrolling owners (percent)</t>
        </is>
      </c>
      <c r="B6" s="4" t="inlineStr">
        <is>
          <t>50.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Dec. 31, 2020USD ($)</t>
        </is>
      </c>
    </row>
    <row r="2">
      <c r="A2" s="3" t="inlineStr">
        <is>
          <t>Accounting Policies [Abstract]</t>
        </is>
      </c>
    </row>
    <row r="3">
      <c r="A3" s="4" t="inlineStr">
        <is>
          <t>Financing lease right-of-use assets</t>
        </is>
      </c>
      <c r="B3" s="6" t="n">
        <v>10</v>
      </c>
    </row>
    <row r="4">
      <c r="A4" s="4" t="inlineStr">
        <is>
          <t>Current portion of financing lease liabilities</t>
        </is>
      </c>
      <c r="B4" s="5" t="n">
        <v>2</v>
      </c>
    </row>
    <row r="5">
      <c r="A5" s="4" t="inlineStr">
        <is>
          <t>Long-term lease liabilities</t>
        </is>
      </c>
      <c r="B5"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452097</v>
      </c>
      <c r="C3" s="6" t="n">
        <v>341378</v>
      </c>
    </row>
    <row r="4">
      <c r="A4" s="4" t="inlineStr">
        <is>
          <t>Restricted cash</t>
        </is>
      </c>
      <c r="B4" s="5" t="n">
        <v>3717</v>
      </c>
      <c r="C4" s="5" t="n">
        <v>5743</v>
      </c>
    </row>
    <row r="5">
      <c r="A5" s="4" t="inlineStr">
        <is>
          <t>Trade accounts receivable, net</t>
        </is>
      </c>
      <c r="B5" s="5" t="n">
        <v>530600</v>
      </c>
      <c r="C5" s="5" t="n">
        <v>638895</v>
      </c>
    </row>
    <row r="6">
      <c r="A6" s="4" t="inlineStr">
        <is>
          <t>Inventories</t>
        </is>
      </c>
      <c r="B6" s="5" t="n">
        <v>497008</v>
      </c>
      <c r="C6" s="5" t="n">
        <v>490649</v>
      </c>
    </row>
    <row r="7">
      <c r="A7" s="4" t="inlineStr">
        <is>
          <t>Prepaid expenses and other current assets</t>
        </is>
      </c>
      <c r="B7" s="5" t="n">
        <v>75137</v>
      </c>
      <c r="C7" s="5" t="n">
        <v>73467</v>
      </c>
    </row>
    <row r="8">
      <c r="A8" s="4" t="inlineStr">
        <is>
          <t>Related party receivables</t>
        </is>
      </c>
      <c r="B8" s="5" t="n">
        <v>1102</v>
      </c>
      <c r="C8" s="5" t="n">
        <v>1407</v>
      </c>
    </row>
    <row r="9">
      <c r="A9" s="4" t="inlineStr">
        <is>
          <t>Total current assets</t>
        </is>
      </c>
      <c r="B9" s="5" t="n">
        <v>1559661</v>
      </c>
      <c r="C9" s="5" t="n">
        <v>1551539</v>
      </c>
    </row>
    <row r="10">
      <c r="A10" s="4" t="inlineStr">
        <is>
          <t>Property, plant and equipment, net</t>
        </is>
      </c>
      <c r="B10" s="5" t="n">
        <v>471165</v>
      </c>
      <c r="C10" s="5" t="n">
        <v>477754</v>
      </c>
    </row>
    <row r="11">
      <c r="A11" s="4" t="inlineStr">
        <is>
          <t>Goodwill</t>
        </is>
      </c>
      <c r="B11" s="5" t="n">
        <v>522758</v>
      </c>
      <c r="C11" s="5" t="n">
        <v>522814</v>
      </c>
    </row>
    <row r="12">
      <c r="A12" s="4" t="inlineStr">
        <is>
          <t>Intangible assets, net</t>
        </is>
      </c>
      <c r="B12" s="5" t="n">
        <v>1262954</v>
      </c>
      <c r="C12" s="5" t="n">
        <v>1304626</v>
      </c>
    </row>
    <row r="13">
      <c r="A13" s="4" t="inlineStr">
        <is>
          <t>Financing lease right-of-use assets</t>
        </is>
      </c>
      <c r="C13" s="5" t="n">
        <v>10000</v>
      </c>
    </row>
    <row r="14">
      <c r="A14" s="4" t="inlineStr">
        <is>
          <t>Other assets</t>
        </is>
      </c>
      <c r="B14" s="5" t="n">
        <v>19561</v>
      </c>
      <c r="C14" s="5" t="n">
        <v>22344</v>
      </c>
    </row>
    <row r="15">
      <c r="A15" s="4" t="inlineStr">
        <is>
          <t>Total assets</t>
        </is>
      </c>
      <c r="B15" s="5" t="n">
        <v>3960070</v>
      </c>
      <c r="C15" s="5" t="n">
        <v>4006033</v>
      </c>
    </row>
    <row r="16">
      <c r="A16" s="3" t="inlineStr">
        <is>
          <t>Current liabilities:</t>
        </is>
      </c>
    </row>
    <row r="17">
      <c r="A17" s="4" t="inlineStr">
        <is>
          <t>Accounts payable and accrued expenses</t>
        </is>
      </c>
      <c r="B17" s="5" t="n">
        <v>574322</v>
      </c>
      <c r="C17" s="5" t="n">
        <v>611867</v>
      </c>
    </row>
    <row r="18">
      <c r="A18" s="4" t="inlineStr">
        <is>
          <t>Current portion of long-term debt, net</t>
        </is>
      </c>
      <c r="B18" s="5" t="n">
        <v>29817</v>
      </c>
      <c r="C18" s="5" t="n">
        <v>44228</v>
      </c>
    </row>
    <row r="19">
      <c r="A19" s="4" t="inlineStr">
        <is>
          <t>Current portion of financing lease liabilities</t>
        </is>
      </c>
      <c r="C19" s="5" t="n">
        <v>2000</v>
      </c>
    </row>
    <row r="20">
      <c r="A20" s="4" t="inlineStr">
        <is>
          <t>Related party payable - short term</t>
        </is>
      </c>
      <c r="B20" s="5" t="n">
        <v>20100</v>
      </c>
      <c r="C20" s="5" t="n">
        <v>7561</v>
      </c>
    </row>
    <row r="21">
      <c r="A21" s="4" t="inlineStr">
        <is>
          <t>Total current liabilities</t>
        </is>
      </c>
      <c r="B21" s="5" t="n">
        <v>636779</v>
      </c>
      <c r="C21" s="5" t="n">
        <v>676902</v>
      </c>
    </row>
    <row r="22">
      <c r="A22" s="4" t="inlineStr">
        <is>
          <t>Long-term debt, net</t>
        </is>
      </c>
      <c r="B22" s="5" t="n">
        <v>2728212</v>
      </c>
      <c r="C22" s="5" t="n">
        <v>2735264</v>
      </c>
    </row>
    <row r="23">
      <c r="A23" s="4" t="inlineStr">
        <is>
          <t>Note payable - related party</t>
        </is>
      </c>
      <c r="B23" s="5" t="n">
        <v>36828</v>
      </c>
      <c r="C23" s="5" t="n">
        <v>36440</v>
      </c>
    </row>
    <row r="24">
      <c r="A24" s="4" t="inlineStr">
        <is>
          <t>Financing lease liabilities</t>
        </is>
      </c>
      <c r="C24" s="5" t="n">
        <v>2000</v>
      </c>
    </row>
    <row r="25">
      <c r="A25" s="4" t="inlineStr">
        <is>
          <t>Related party payable - long term</t>
        </is>
      </c>
      <c r="B25" s="5" t="n">
        <v>2061</v>
      </c>
      <c r="C25" s="5" t="n">
        <v>1584</v>
      </c>
    </row>
    <row r="26">
      <c r="A26" s="4" t="inlineStr">
        <is>
          <t>Other long-term liabilities</t>
        </is>
      </c>
      <c r="B26" s="5" t="n">
        <v>63789</v>
      </c>
      <c r="C26" s="5" t="n">
        <v>83365</v>
      </c>
    </row>
    <row r="27">
      <c r="A27" s="4" t="inlineStr">
        <is>
          <t>Total long-term liabilities</t>
        </is>
      </c>
      <c r="B27" s="5" t="n">
        <v>2943504</v>
      </c>
      <c r="C27" s="5" t="n">
        <v>2972395</v>
      </c>
    </row>
    <row r="28">
      <c r="A28" s="4" t="inlineStr">
        <is>
          <t>Commitments and contingencies (Notes 5 and 14)</t>
        </is>
      </c>
      <c r="B28" s="4" t="inlineStr">
        <is>
          <t xml:space="preserve"> </t>
        </is>
      </c>
      <c r="C28" s="4" t="inlineStr">
        <is>
          <t xml:space="preserve"> </t>
        </is>
      </c>
    </row>
    <row r="29">
      <c r="A29" s="4" t="inlineStr">
        <is>
          <t>Redeemable non-controlling interests</t>
        </is>
      </c>
      <c r="B29" s="5" t="n">
        <v>13079</v>
      </c>
      <c r="C29" s="5" t="n">
        <v>11804</v>
      </c>
    </row>
    <row r="30">
      <c r="A30" s="3" t="inlineStr">
        <is>
          <t>Stockholders' Equity</t>
        </is>
      </c>
    </row>
    <row r="31">
      <c r="A31" s="4" t="inlineStr">
        <is>
          <t>Preferred stock, $0.01 par value, 2,000 shares authorized; none issued at both March 31, 2021 and December 31, 2020</t>
        </is>
      </c>
      <c r="B31" s="5" t="n">
        <v>0</v>
      </c>
      <c r="C31" s="5" t="n">
        <v>0</v>
      </c>
    </row>
    <row r="32">
      <c r="A32" s="4" t="inlineStr">
        <is>
          <t>Additional paid-in capital</t>
        </is>
      </c>
      <c r="B32" s="5" t="n">
        <v>634484</v>
      </c>
      <c r="C32" s="5" t="n">
        <v>628413</v>
      </c>
    </row>
    <row r="33">
      <c r="A33" s="4" t="inlineStr">
        <is>
          <t>Stockholders' accumulated deficit</t>
        </is>
      </c>
      <c r="B33" s="5" t="n">
        <v>-280115</v>
      </c>
      <c r="C33" s="5" t="n">
        <v>-286821</v>
      </c>
    </row>
    <row r="34">
      <c r="A34" s="4" t="inlineStr">
        <is>
          <t>Accumulated other comprehensive loss</t>
        </is>
      </c>
      <c r="B34" s="5" t="n">
        <v>-34361</v>
      </c>
      <c r="C34" s="5" t="n">
        <v>-41318</v>
      </c>
    </row>
    <row r="35">
      <c r="A35" s="4" t="inlineStr">
        <is>
          <t>Total Amneal Pharmaceuticals, Inc. stockholders' equity</t>
        </is>
      </c>
      <c r="B35" s="5" t="n">
        <v>323015</v>
      </c>
      <c r="C35" s="5" t="n">
        <v>303271</v>
      </c>
    </row>
    <row r="36">
      <c r="A36" s="4" t="inlineStr">
        <is>
          <t>Non-controlling interests</t>
        </is>
      </c>
      <c r="B36" s="5" t="n">
        <v>43693</v>
      </c>
      <c r="C36" s="5" t="n">
        <v>41661</v>
      </c>
    </row>
    <row r="37">
      <c r="A37" s="4" t="inlineStr">
        <is>
          <t>Total stockholders' equity</t>
        </is>
      </c>
      <c r="B37" s="5" t="n">
        <v>366708</v>
      </c>
      <c r="C37" s="5" t="n">
        <v>344932</v>
      </c>
    </row>
    <row r="38">
      <c r="A38" s="4" t="inlineStr">
        <is>
          <t>Total liabilities and stockholders' equity</t>
        </is>
      </c>
      <c r="B38" s="5" t="n">
        <v>3960070</v>
      </c>
      <c r="C38" s="5" t="n">
        <v>4006033</v>
      </c>
    </row>
    <row r="39">
      <c r="A39" s="4" t="inlineStr">
        <is>
          <t>Class A Common Stock</t>
        </is>
      </c>
    </row>
    <row r="40">
      <c r="A40" s="3" t="inlineStr">
        <is>
          <t>Stockholders' Equity</t>
        </is>
      </c>
    </row>
    <row r="41">
      <c r="A41" s="4" t="inlineStr">
        <is>
          <t>Common stock</t>
        </is>
      </c>
      <c r="B41" s="5" t="n">
        <v>1485</v>
      </c>
      <c r="C41" s="5" t="n">
        <v>1475</v>
      </c>
    </row>
    <row r="42">
      <c r="A42" s="4" t="inlineStr">
        <is>
          <t>Class B Common Stock</t>
        </is>
      </c>
    </row>
    <row r="43">
      <c r="A43" s="3" t="inlineStr">
        <is>
          <t>Stockholders' Equity</t>
        </is>
      </c>
    </row>
    <row r="44">
      <c r="A44" s="4" t="inlineStr">
        <is>
          <t>Common stock</t>
        </is>
      </c>
      <c r="B44" s="5" t="n">
        <v>1522</v>
      </c>
      <c r="C44" s="5" t="n">
        <v>1522</v>
      </c>
    </row>
    <row r="45">
      <c r="A45" s="4" t="inlineStr">
        <is>
          <t>Excluding Related Party</t>
        </is>
      </c>
    </row>
    <row r="46">
      <c r="A46" s="3" t="inlineStr">
        <is>
          <t>Current assets:</t>
        </is>
      </c>
    </row>
    <row r="47">
      <c r="A47" s="4" t="inlineStr">
        <is>
          <t>Operating lease right-of-use assets</t>
        </is>
      </c>
      <c r="B47" s="5" t="n">
        <v>32396</v>
      </c>
      <c r="C47" s="5" t="n">
        <v>33947</v>
      </c>
    </row>
    <row r="48">
      <c r="A48" s="4" t="inlineStr">
        <is>
          <t>Financing lease right-of-use assets</t>
        </is>
      </c>
      <c r="B48" s="5" t="n">
        <v>67465</v>
      </c>
      <c r="C48" s="5" t="n">
        <v>9541</v>
      </c>
    </row>
    <row r="49">
      <c r="A49" s="3" t="inlineStr">
        <is>
          <t>Current liabilities:</t>
        </is>
      </c>
    </row>
    <row r="50">
      <c r="A50" s="4" t="inlineStr">
        <is>
          <t>Current portion of operating lease liabilities</t>
        </is>
      </c>
      <c r="B50" s="5" t="n">
        <v>6637</v>
      </c>
      <c r="C50" s="5" t="n">
        <v>6474</v>
      </c>
    </row>
    <row r="51">
      <c r="A51" s="4" t="inlineStr">
        <is>
          <t>Current portion of financing lease liabilities</t>
        </is>
      </c>
      <c r="B51" s="5" t="n">
        <v>3020</v>
      </c>
      <c r="C51" s="5" t="n">
        <v>1794</v>
      </c>
    </row>
    <row r="52">
      <c r="A52" s="4" t="inlineStr">
        <is>
          <t>Operating lease liabilities</t>
        </is>
      </c>
      <c r="B52" s="5" t="n">
        <v>28435</v>
      </c>
      <c r="C52" s="5" t="n">
        <v>30182</v>
      </c>
    </row>
    <row r="53">
      <c r="A53" s="4" t="inlineStr">
        <is>
          <t>Financing lease liabilities</t>
        </is>
      </c>
      <c r="B53" s="5" t="n">
        <v>61871</v>
      </c>
      <c r="C53" s="5" t="n">
        <v>2318</v>
      </c>
    </row>
    <row r="54">
      <c r="A54" s="4" t="inlineStr">
        <is>
          <t>Related Party</t>
        </is>
      </c>
    </row>
    <row r="55">
      <c r="A55" s="3" t="inlineStr">
        <is>
          <t>Current assets:</t>
        </is>
      </c>
    </row>
    <row r="56">
      <c r="A56" s="4" t="inlineStr">
        <is>
          <t>Operating lease right-of-use assets</t>
        </is>
      </c>
      <c r="B56" s="5" t="n">
        <v>24110</v>
      </c>
      <c r="C56" s="5" t="n">
        <v>24792</v>
      </c>
    </row>
    <row r="57">
      <c r="A57" s="4" t="inlineStr">
        <is>
          <t>Financing lease right-of-use assets</t>
        </is>
      </c>
      <c r="B57" s="5" t="n">
        <v>0</v>
      </c>
      <c r="C57" s="5" t="n">
        <v>58676</v>
      </c>
    </row>
    <row r="58">
      <c r="A58" s="3" t="inlineStr">
        <is>
          <t>Current liabilities:</t>
        </is>
      </c>
    </row>
    <row r="59">
      <c r="A59" s="4" t="inlineStr">
        <is>
          <t>Current portion of operating and financing lease liabilities - related party</t>
        </is>
      </c>
      <c r="B59" s="5" t="n">
        <v>2883</v>
      </c>
      <c r="C59" s="5" t="n">
        <v>3978</v>
      </c>
    </row>
    <row r="60">
      <c r="A60" s="4" t="inlineStr">
        <is>
          <t>Current portion of note payable - related party</t>
        </is>
      </c>
      <c r="B60" s="5" t="n">
        <v>0</v>
      </c>
      <c r="C60" s="5" t="n">
        <v>1000</v>
      </c>
    </row>
    <row r="61">
      <c r="A61" s="4" t="inlineStr">
        <is>
          <t>Operating lease liabilities</t>
        </is>
      </c>
      <c r="B61" s="5" t="n">
        <v>22308</v>
      </c>
      <c r="C61" s="5" t="n">
        <v>23049</v>
      </c>
    </row>
    <row r="62">
      <c r="A62" s="4" t="inlineStr">
        <is>
          <t>Financing lease liabilities</t>
        </is>
      </c>
      <c r="B62" s="6" t="n">
        <v>0</v>
      </c>
      <c r="C62" s="6" t="n">
        <v>601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vestitures - Additional Information (Details) - USD ($)</t>
        </is>
      </c>
      <c r="B1" s="2" t="inlineStr">
        <is>
          <t>Jan. 11, 2022</t>
        </is>
      </c>
      <c r="C1" s="2" t="inlineStr">
        <is>
          <t>Apr. 02, 2021</t>
        </is>
      </c>
      <c r="D1" s="2" t="inlineStr">
        <is>
          <t>Jan. 31, 2020</t>
        </is>
      </c>
      <c r="E1" s="2" t="inlineStr">
        <is>
          <t>Mar. 31, 2021</t>
        </is>
      </c>
      <c r="F1" s="2" t="inlineStr">
        <is>
          <t>Mar. 31, 2020</t>
        </is>
      </c>
      <c r="G1" s="2" t="inlineStr">
        <is>
          <t>Dec. 31, 2020</t>
        </is>
      </c>
      <c r="H1" s="2" t="inlineStr">
        <is>
          <t>Dec. 31, 2019</t>
        </is>
      </c>
      <c r="I1" s="2" t="inlineStr">
        <is>
          <t>Dec. 10, 2019</t>
        </is>
      </c>
    </row>
    <row r="2">
      <c r="A2" s="3" t="inlineStr">
        <is>
          <t>Business Acquisition [Line Items]</t>
        </is>
      </c>
    </row>
    <row r="3">
      <c r="A3" s="4" t="inlineStr">
        <is>
          <t>Goodwill</t>
        </is>
      </c>
      <c r="E3" s="6" t="n">
        <v>522758000</v>
      </c>
      <c r="G3" s="6" t="n">
        <v>522814000</v>
      </c>
      <c r="H3" s="6" t="n">
        <v>419504000</v>
      </c>
    </row>
    <row r="4">
      <c r="A4" s="4" t="inlineStr">
        <is>
          <t>AvKARE</t>
        </is>
      </c>
    </row>
    <row r="5">
      <c r="A5" s="3" t="inlineStr">
        <is>
          <t>Business Acquisition [Line Items]</t>
        </is>
      </c>
    </row>
    <row r="6">
      <c r="A6" s="4" t="inlineStr">
        <is>
          <t>Goodwill</t>
        </is>
      </c>
      <c r="E6" s="5" t="n">
        <v>70000000</v>
      </c>
      <c r="G6" s="6" t="n">
        <v>70000000</v>
      </c>
    </row>
    <row r="7">
      <c r="A7" s="4" t="inlineStr">
        <is>
          <t>Generics</t>
        </is>
      </c>
    </row>
    <row r="8">
      <c r="A8" s="3" t="inlineStr">
        <is>
          <t>Business Acquisition [Line Items]</t>
        </is>
      </c>
    </row>
    <row r="9">
      <c r="A9" s="4" t="inlineStr">
        <is>
          <t>Goodwill</t>
        </is>
      </c>
      <c r="E9" s="5" t="n">
        <v>34000000</v>
      </c>
    </row>
    <row r="10">
      <c r="A10" s="4" t="inlineStr">
        <is>
          <t>Term Loan</t>
        </is>
      </c>
    </row>
    <row r="11">
      <c r="A11" s="3" t="inlineStr">
        <is>
          <t>Business Acquisition [Line Items]</t>
        </is>
      </c>
    </row>
    <row r="12">
      <c r="A12" s="4" t="inlineStr">
        <is>
          <t>Debt, face amount</t>
        </is>
      </c>
      <c r="D12" s="6" t="n">
        <v>180000000</v>
      </c>
    </row>
    <row r="13">
      <c r="A13" s="4" t="inlineStr">
        <is>
          <t>Kashiv Specialty Pharmaceuticals, LLC | Forecast</t>
        </is>
      </c>
    </row>
    <row r="14">
      <c r="A14" s="3" t="inlineStr">
        <is>
          <t>Business Acquisition [Line Items]</t>
        </is>
      </c>
    </row>
    <row r="15">
      <c r="A15" s="4" t="inlineStr">
        <is>
          <t>Consideration paid in cash on hand</t>
        </is>
      </c>
      <c r="B15" s="6" t="n">
        <v>30000000</v>
      </c>
    </row>
    <row r="16">
      <c r="A16" s="4" t="inlineStr">
        <is>
          <t>Contingent consideration</t>
        </is>
      </c>
      <c r="B16" s="6" t="n">
        <v>8000000</v>
      </c>
    </row>
    <row r="17">
      <c r="A17" s="4" t="inlineStr">
        <is>
          <t>Kashiv Specialty Pharmaceuticals, LLC | Subsequent Event</t>
        </is>
      </c>
    </row>
    <row r="18">
      <c r="A18" s="3" t="inlineStr">
        <is>
          <t>Business Acquisition [Line Items]</t>
        </is>
      </c>
    </row>
    <row r="19">
      <c r="A19" s="4" t="inlineStr">
        <is>
          <t>Voting interest acquired (percent)</t>
        </is>
      </c>
      <c r="C19" s="4" t="inlineStr">
        <is>
          <t>98.00%</t>
        </is>
      </c>
    </row>
    <row r="20">
      <c r="A20" s="4" t="inlineStr">
        <is>
          <t>Consideration paid in cash on hand</t>
        </is>
      </c>
      <c r="C20" s="6" t="n">
        <v>70000000</v>
      </c>
    </row>
    <row r="21">
      <c r="A21" s="4" t="inlineStr">
        <is>
          <t>AvKARE and R&amp;S Acquisitions</t>
        </is>
      </c>
    </row>
    <row r="22">
      <c r="A22" s="3" t="inlineStr">
        <is>
          <t>Business Acquisition [Line Items]</t>
        </is>
      </c>
    </row>
    <row r="23">
      <c r="A23" s="4" t="inlineStr">
        <is>
          <t>Voting interest acquired (percent)</t>
        </is>
      </c>
      <c r="D23" s="4" t="inlineStr">
        <is>
          <t>65.10%</t>
        </is>
      </c>
      <c r="I23" s="4" t="inlineStr">
        <is>
          <t>65.10%</t>
        </is>
      </c>
    </row>
    <row r="24">
      <c r="A24" s="4" t="inlineStr">
        <is>
          <t>Consideration paid in cash on hand</t>
        </is>
      </c>
      <c r="D24" s="6" t="n">
        <v>254000000</v>
      </c>
    </row>
    <row r="25">
      <c r="A25" s="4" t="inlineStr">
        <is>
          <t>Total consideration, net of cash acquired</t>
        </is>
      </c>
      <c r="D25" s="5" t="n">
        <v>294248000</v>
      </c>
    </row>
    <row r="26">
      <c r="A26" s="4" t="inlineStr">
        <is>
          <t>Liabilities incurred, fair value</t>
        </is>
      </c>
      <c r="D26" s="5" t="n">
        <v>11000000</v>
      </c>
    </row>
    <row r="27">
      <c r="A27" s="4" t="inlineStr">
        <is>
          <t>Working capital costs</t>
        </is>
      </c>
      <c r="D27" s="5" t="n">
        <v>2000000</v>
      </c>
    </row>
    <row r="28">
      <c r="A28" s="4" t="inlineStr">
        <is>
          <t>Acquisition, transaction costs</t>
        </is>
      </c>
      <c r="E28" s="5" t="n">
        <v>0</v>
      </c>
      <c r="F28" s="6" t="n">
        <v>1000000</v>
      </c>
    </row>
    <row r="29">
      <c r="A29" s="4" t="inlineStr">
        <is>
          <t>Goodwill</t>
        </is>
      </c>
      <c r="D29" s="5" t="n">
        <v>103679000</v>
      </c>
      <c r="E29" s="5" t="n">
        <v>104000000</v>
      </c>
    </row>
    <row r="30">
      <c r="A30" s="4" t="inlineStr">
        <is>
          <t>AvKARE and R&amp;S Acquisitions | Short Term Promissory Note</t>
        </is>
      </c>
    </row>
    <row r="31">
      <c r="A31" s="3" t="inlineStr">
        <is>
          <t>Business Acquisition [Line Items]</t>
        </is>
      </c>
    </row>
    <row r="32">
      <c r="A32" s="4" t="inlineStr">
        <is>
          <t>Liabilities incurred</t>
        </is>
      </c>
      <c r="D32" s="5" t="n">
        <v>1000000</v>
      </c>
    </row>
    <row r="33">
      <c r="A33" s="4" t="inlineStr">
        <is>
          <t>AvKARE and R&amp;S Acquisitions | Cash on Hand</t>
        </is>
      </c>
    </row>
    <row r="34">
      <c r="A34" s="3" t="inlineStr">
        <is>
          <t>Business Acquisition [Line Items]</t>
        </is>
      </c>
    </row>
    <row r="35">
      <c r="A35" s="4" t="inlineStr">
        <is>
          <t>Consideration paid in cash on hand</t>
        </is>
      </c>
      <c r="D35" s="5" t="n">
        <v>76000000</v>
      </c>
    </row>
    <row r="36">
      <c r="A36" s="4" t="inlineStr">
        <is>
          <t>AvKARE and R&amp;S Acquisitions | Long Term Promissory Notes</t>
        </is>
      </c>
    </row>
    <row r="37">
      <c r="A37" s="3" t="inlineStr">
        <is>
          <t>Business Acquisition [Line Items]</t>
        </is>
      </c>
    </row>
    <row r="38">
      <c r="A38" s="4" t="inlineStr">
        <is>
          <t>Liabilities incurred</t>
        </is>
      </c>
      <c r="D38" s="5" t="n">
        <v>44000000</v>
      </c>
    </row>
    <row r="39">
      <c r="A39" s="4" t="inlineStr">
        <is>
          <t>Liabilities incurred, fair value</t>
        </is>
      </c>
      <c r="D39" s="5" t="n">
        <v>35033000</v>
      </c>
    </row>
    <row r="40">
      <c r="A40" s="4" t="inlineStr">
        <is>
          <t>AvKARE and R&amp;S Acquisitions | Debt</t>
        </is>
      </c>
    </row>
    <row r="41">
      <c r="A41" s="3" t="inlineStr">
        <is>
          <t>Business Acquisition [Line Items]</t>
        </is>
      </c>
    </row>
    <row r="42">
      <c r="A42" s="4" t="inlineStr">
        <is>
          <t>Consideration paid in cash on hand</t>
        </is>
      </c>
      <c r="D42" s="6" t="n">
        <v>178000000</v>
      </c>
    </row>
    <row r="43">
      <c r="A43" s="4" t="inlineStr">
        <is>
          <t>AvKARE | AvKARE</t>
        </is>
      </c>
    </row>
    <row r="44">
      <c r="A44" s="3" t="inlineStr">
        <is>
          <t>Business Acquisition [Line Items]</t>
        </is>
      </c>
    </row>
    <row r="45">
      <c r="A45" s="4" t="inlineStr">
        <is>
          <t>Goodwill</t>
        </is>
      </c>
      <c r="E45" s="6" t="n">
        <v>7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Payments to Acquire Business (Details) - AvKARE and R&amp;S Acquisitions $ in Thousands</t>
        </is>
      </c>
      <c r="B1" s="2" t="inlineStr">
        <is>
          <t>Jan. 31, 2020USD ($)</t>
        </is>
      </c>
    </row>
    <row r="2">
      <c r="A2" s="3" t="inlineStr">
        <is>
          <t>Business Acquisition [Line Items]</t>
        </is>
      </c>
    </row>
    <row r="3">
      <c r="A3" s="4" t="inlineStr">
        <is>
          <t>Cash</t>
        </is>
      </c>
      <c r="B3" s="6" t="n">
        <v>254000</v>
      </c>
    </row>
    <row r="4">
      <c r="A4" s="4" t="inlineStr">
        <is>
          <t>Sellers Notes</t>
        </is>
      </c>
      <c r="B4" s="5" t="n">
        <v>11000</v>
      </c>
    </row>
    <row r="5">
      <c r="A5" s="4" t="inlineStr">
        <is>
          <t>Settlement of Amneal trade accounts receivable from R&amp;S</t>
        </is>
      </c>
      <c r="B5" s="5" t="n">
        <v>6855</v>
      </c>
    </row>
    <row r="6">
      <c r="A6" s="4" t="inlineStr">
        <is>
          <t>Working capital adjustment</t>
        </is>
      </c>
      <c r="B6" s="5" t="n">
        <v>-2640</v>
      </c>
    </row>
    <row r="7">
      <c r="A7" s="4" t="inlineStr">
        <is>
          <t>Fair value consideration transferred</t>
        </is>
      </c>
      <c r="B7" s="5" t="n">
        <v>294248</v>
      </c>
    </row>
    <row r="8">
      <c r="A8" s="4" t="inlineStr">
        <is>
          <t>Short Term Promissory Note</t>
        </is>
      </c>
    </row>
    <row r="9">
      <c r="A9" s="3" t="inlineStr">
        <is>
          <t>Business Acquisition [Line Items]</t>
        </is>
      </c>
    </row>
    <row r="10">
      <c r="A10" s="4" t="inlineStr">
        <is>
          <t>Short-Term Seller Note</t>
        </is>
      </c>
      <c r="B10" s="5" t="n">
        <v>1000</v>
      </c>
    </row>
    <row r="11">
      <c r="A11" s="4" t="inlineStr">
        <is>
          <t>Long Term Promissory Notes</t>
        </is>
      </c>
    </row>
    <row r="12">
      <c r="A12" s="3" t="inlineStr">
        <is>
          <t>Business Acquisition [Line Items]</t>
        </is>
      </c>
    </row>
    <row r="13">
      <c r="A13" s="4" t="inlineStr">
        <is>
          <t>Sellers Notes</t>
        </is>
      </c>
      <c r="B13" s="5" t="n">
        <v>35033</v>
      </c>
    </row>
    <row r="14">
      <c r="A14" s="4" t="inlineStr">
        <is>
          <t>Short-Term Seller Note</t>
        </is>
      </c>
      <c r="B14" s="5" t="n">
        <v>44000</v>
      </c>
    </row>
    <row r="15">
      <c r="A15" s="4" t="inlineStr">
        <is>
          <t>Sellers notes discount</t>
        </is>
      </c>
      <c r="B15" s="6" t="n">
        <v>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reliminary Purchase Price Allocation for the Acquisitions (Details) - USD ($) $ in Thousands</t>
        </is>
      </c>
      <c r="B1" s="2" t="inlineStr">
        <is>
          <t>Mar. 31, 2021</t>
        </is>
      </c>
      <c r="C1" s="2" t="inlineStr">
        <is>
          <t>Dec. 31, 2020</t>
        </is>
      </c>
      <c r="D1" s="2" t="inlineStr">
        <is>
          <t>Jan. 31, 2020</t>
        </is>
      </c>
      <c r="E1" s="2" t="inlineStr">
        <is>
          <t>Dec. 31, 2019</t>
        </is>
      </c>
    </row>
    <row r="2">
      <c r="A2" s="3" t="inlineStr">
        <is>
          <t>Business Acquisition [Line Items]</t>
        </is>
      </c>
    </row>
    <row r="3">
      <c r="A3" s="4" t="inlineStr">
        <is>
          <t>Goodwill</t>
        </is>
      </c>
      <c r="B3" s="6" t="n">
        <v>522758</v>
      </c>
      <c r="C3" s="6" t="n">
        <v>522814</v>
      </c>
      <c r="E3" s="6" t="n">
        <v>419504</v>
      </c>
    </row>
    <row r="4">
      <c r="A4" s="4" t="inlineStr">
        <is>
          <t>AvKARE and R&amp;S Acquisitions</t>
        </is>
      </c>
    </row>
    <row r="5">
      <c r="A5" s="3" t="inlineStr">
        <is>
          <t>Business Acquisition [Line Items]</t>
        </is>
      </c>
    </row>
    <row r="6">
      <c r="A6" s="4" t="inlineStr">
        <is>
          <t>Trade accounts receivable, net</t>
        </is>
      </c>
      <c r="D6" s="6" t="n">
        <v>46702</v>
      </c>
    </row>
    <row r="7">
      <c r="A7" s="4" t="inlineStr">
        <is>
          <t>Inventories</t>
        </is>
      </c>
      <c r="D7" s="5" t="n">
        <v>71908</v>
      </c>
    </row>
    <row r="8">
      <c r="A8" s="4" t="inlineStr">
        <is>
          <t>Prepaid expenses and other current assets</t>
        </is>
      </c>
      <c r="D8" s="5" t="n">
        <v>11316</v>
      </c>
    </row>
    <row r="9">
      <c r="A9" s="4" t="inlineStr">
        <is>
          <t>Related party receivables</t>
        </is>
      </c>
      <c r="D9" s="5" t="n">
        <v>61</v>
      </c>
    </row>
    <row r="10">
      <c r="A10" s="4" t="inlineStr">
        <is>
          <t>Property, plant and equipment</t>
        </is>
      </c>
      <c r="D10" s="5" t="n">
        <v>5278</v>
      </c>
    </row>
    <row r="11">
      <c r="A11" s="4" t="inlineStr">
        <is>
          <t>Goodwill</t>
        </is>
      </c>
      <c r="B11" s="6" t="n">
        <v>104000</v>
      </c>
      <c r="D11" s="5" t="n">
        <v>103679</v>
      </c>
    </row>
    <row r="12">
      <c r="A12" s="4" t="inlineStr">
        <is>
          <t>Intangible assets, net</t>
        </is>
      </c>
      <c r="D12" s="5" t="n">
        <v>130800</v>
      </c>
    </row>
    <row r="13">
      <c r="A13" s="4" t="inlineStr">
        <is>
          <t>Operating lease right-of-use assets - related party</t>
        </is>
      </c>
      <c r="D13" s="5" t="n">
        <v>5544</v>
      </c>
    </row>
    <row r="14">
      <c r="A14" s="4" t="inlineStr">
        <is>
          <t>Total assets acquired</t>
        </is>
      </c>
      <c r="D14" s="5" t="n">
        <v>375288</v>
      </c>
    </row>
    <row r="15">
      <c r="A15" s="4" t="inlineStr">
        <is>
          <t>Accounts payable and accrued expenses</t>
        </is>
      </c>
      <c r="D15" s="5" t="n">
        <v>62489</v>
      </c>
    </row>
    <row r="16">
      <c r="A16" s="4" t="inlineStr">
        <is>
          <t>Related party payables</t>
        </is>
      </c>
      <c r="D16" s="5" t="n">
        <v>1532</v>
      </c>
    </row>
    <row r="17">
      <c r="A17" s="4" t="inlineStr">
        <is>
          <t>Operating lease liabilities - related party</t>
        </is>
      </c>
      <c r="D17" s="5" t="n">
        <v>5544</v>
      </c>
    </row>
    <row r="18">
      <c r="A18" s="4" t="inlineStr">
        <is>
          <t>Total liabilities assumed</t>
        </is>
      </c>
      <c r="D18" s="5" t="n">
        <v>69565</v>
      </c>
    </row>
    <row r="19">
      <c r="A19" s="4" t="inlineStr">
        <is>
          <t>Redeemable non-controlling interests</t>
        </is>
      </c>
      <c r="D19" s="5" t="n">
        <v>11475</v>
      </c>
    </row>
    <row r="20">
      <c r="A20" s="4" t="inlineStr">
        <is>
          <t>Fair value of consideration transferred</t>
        </is>
      </c>
      <c r="D20" s="6" t="n">
        <v>2942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cquired Intangible Assets (Details) $ in Thousands</t>
        </is>
      </c>
      <c r="B1" s="2" t="inlineStr">
        <is>
          <t>3 Months Ended</t>
        </is>
      </c>
    </row>
    <row r="2">
      <c r="B2" s="2" t="inlineStr">
        <is>
          <t>Mar. 31, 2021USD ($)</t>
        </is>
      </c>
    </row>
    <row r="3">
      <c r="A3" s="3" t="inlineStr">
        <is>
          <t>Acquired Finite-Lived Intangible Assets [Line Items]</t>
        </is>
      </c>
    </row>
    <row r="4">
      <c r="A4" s="4" t="inlineStr">
        <is>
          <t>Fair Values</t>
        </is>
      </c>
      <c r="B4" s="6" t="n">
        <v>131000</v>
      </c>
    </row>
    <row r="5">
      <c r="A5" s="4" t="inlineStr">
        <is>
          <t>AvKARE and R&amp;S Acquisitions</t>
        </is>
      </c>
    </row>
    <row r="6">
      <c r="A6" s="3" t="inlineStr">
        <is>
          <t>Acquired Finite-Lived Intangible Assets [Line Items]</t>
        </is>
      </c>
    </row>
    <row r="7">
      <c r="A7" s="4" t="inlineStr">
        <is>
          <t>Fair Values</t>
        </is>
      </c>
      <c r="B7" s="5" t="n">
        <v>130800</v>
      </c>
    </row>
    <row r="8">
      <c r="A8" s="4" t="inlineStr">
        <is>
          <t>Government licenses | AvKARE and R&amp;S Acquisitions</t>
        </is>
      </c>
    </row>
    <row r="9">
      <c r="A9" s="3" t="inlineStr">
        <is>
          <t>Acquired Finite-Lived Intangible Assets [Line Items]</t>
        </is>
      </c>
    </row>
    <row r="10">
      <c r="A10" s="4" t="inlineStr">
        <is>
          <t>Fair Values</t>
        </is>
      </c>
      <c r="B10" s="6" t="n">
        <v>66700</v>
      </c>
    </row>
    <row r="11">
      <c r="A11" s="4" t="inlineStr">
        <is>
          <t>Weighted-Average Useful Life</t>
        </is>
      </c>
      <c r="B11" s="4" t="inlineStr">
        <is>
          <t>7 years</t>
        </is>
      </c>
    </row>
    <row r="12">
      <c r="A12" s="4" t="inlineStr">
        <is>
          <t>Government contracts | AvKARE and R&amp;S Acquisitions</t>
        </is>
      </c>
    </row>
    <row r="13">
      <c r="A13" s="3" t="inlineStr">
        <is>
          <t>Acquired Finite-Lived Intangible Assets [Line Items]</t>
        </is>
      </c>
    </row>
    <row r="14">
      <c r="A14" s="4" t="inlineStr">
        <is>
          <t>Fair Values</t>
        </is>
      </c>
      <c r="B14" s="6" t="n">
        <v>22000</v>
      </c>
    </row>
    <row r="15">
      <c r="A15" s="4" t="inlineStr">
        <is>
          <t>Weighted-Average Useful Life</t>
        </is>
      </c>
      <c r="B15" s="4" t="inlineStr">
        <is>
          <t>4 years</t>
        </is>
      </c>
    </row>
    <row r="16">
      <c r="A16" s="4" t="inlineStr">
        <is>
          <t>National contracts | AvKARE and R&amp;S Acquisitions</t>
        </is>
      </c>
    </row>
    <row r="17">
      <c r="A17" s="3" t="inlineStr">
        <is>
          <t>Acquired Finite-Lived Intangible Assets [Line Items]</t>
        </is>
      </c>
    </row>
    <row r="18">
      <c r="A18" s="4" t="inlineStr">
        <is>
          <t>Fair Values</t>
        </is>
      </c>
      <c r="B18" s="6" t="n">
        <v>28600</v>
      </c>
    </row>
    <row r="19">
      <c r="A19" s="4" t="inlineStr">
        <is>
          <t>Weighted-Average Useful Life</t>
        </is>
      </c>
      <c r="B19" s="4" t="inlineStr">
        <is>
          <t>5 years</t>
        </is>
      </c>
    </row>
    <row r="20">
      <c r="A20" s="4" t="inlineStr">
        <is>
          <t>Customer relationships | AvKARE and R&amp;S Acquisitions</t>
        </is>
      </c>
    </row>
    <row r="21">
      <c r="A21" s="3" t="inlineStr">
        <is>
          <t>Acquired Finite-Lived Intangible Assets [Line Items]</t>
        </is>
      </c>
    </row>
    <row r="22">
      <c r="A22" s="4" t="inlineStr">
        <is>
          <t>Fair Values</t>
        </is>
      </c>
      <c r="B22" s="6" t="n">
        <v>13000</v>
      </c>
    </row>
    <row r="23">
      <c r="A23" s="4" t="inlineStr">
        <is>
          <t>Weighted-Average Useful Life</t>
        </is>
      </c>
      <c r="B23" s="4" t="inlineStr">
        <is>
          <t>10 years</t>
        </is>
      </c>
    </row>
    <row r="24">
      <c r="A24" s="4" t="inlineStr">
        <is>
          <t>Trade name | AvKARE and R&amp;S Acquisitions</t>
        </is>
      </c>
    </row>
    <row r="25">
      <c r="A25" s="3" t="inlineStr">
        <is>
          <t>Acquired Finite-Lived Intangible Assets [Line Items]</t>
        </is>
      </c>
    </row>
    <row r="26">
      <c r="A26" s="4" t="inlineStr">
        <is>
          <t>Fair Values</t>
        </is>
      </c>
      <c r="B26" s="6" t="n">
        <v>500</v>
      </c>
    </row>
    <row r="27">
      <c r="A27" s="4" t="inlineStr">
        <is>
          <t>Weighted-Average Useful Life</t>
        </is>
      </c>
      <c r="B27"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Acquisitions and Divestitures - Pro Forma (Details) $ in Thousands</t>
        </is>
      </c>
      <c r="B1" s="2" t="inlineStr">
        <is>
          <t>3 Months Ended</t>
        </is>
      </c>
    </row>
    <row r="2">
      <c r="B2" s="2" t="inlineStr">
        <is>
          <t>Mar. 31, 2020USD ($)</t>
        </is>
      </c>
    </row>
    <row r="3">
      <c r="A3" s="3" t="inlineStr">
        <is>
          <t>Business Combinations [Abstract]</t>
        </is>
      </c>
    </row>
    <row r="4">
      <c r="A4" s="4" t="inlineStr">
        <is>
          <t>Net revenue</t>
        </is>
      </c>
      <c r="B4" s="6" t="n">
        <v>525303</v>
      </c>
    </row>
    <row r="5">
      <c r="A5" s="4" t="inlineStr">
        <is>
          <t>Net income</t>
        </is>
      </c>
      <c r="B5" s="5" t="n">
        <v>122521</v>
      </c>
    </row>
    <row r="6">
      <c r="A6" s="4" t="inlineStr">
        <is>
          <t>Net income attributable to Amneal Pharmaceuticals, Inc.</t>
        </is>
      </c>
      <c r="B6" s="6" t="n">
        <v>1153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Additional Information (Details) - customer</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Risk [Line Items]</t>
        </is>
      </c>
    </row>
    <row r="4">
      <c r="A4" s="4" t="inlineStr">
        <is>
          <t>Number of largest customers</t>
        </is>
      </c>
      <c r="B4" s="5" t="n">
        <v>3</v>
      </c>
      <c r="C4" s="5" t="n">
        <v>3</v>
      </c>
    </row>
    <row r="5">
      <c r="A5" s="4" t="inlineStr">
        <is>
          <t>Customer Concentration Risk</t>
        </is>
      </c>
    </row>
    <row r="6">
      <c r="A6" s="3" t="inlineStr">
        <is>
          <t>Concentration Risk [Line Items]</t>
        </is>
      </c>
    </row>
    <row r="7">
      <c r="A7" s="4" t="inlineStr">
        <is>
          <t>Number of largest customers</t>
        </is>
      </c>
      <c r="B7" s="5" t="n">
        <v>3</v>
      </c>
      <c r="D7" s="5" t="n">
        <v>3</v>
      </c>
    </row>
    <row r="8">
      <c r="A8" s="4" t="inlineStr">
        <is>
          <t>Revenue from Contract with Customer Benchmark | Three Largest Customers | Customer Concentration Risk</t>
        </is>
      </c>
    </row>
    <row r="9">
      <c r="A9" s="3" t="inlineStr">
        <is>
          <t>Concentration Risk [Line Items]</t>
        </is>
      </c>
    </row>
    <row r="10">
      <c r="A10" s="4" t="inlineStr">
        <is>
          <t>Concentration risk (percent)</t>
        </is>
      </c>
      <c r="B10" s="4" t="inlineStr">
        <is>
          <t>82.00%</t>
        </is>
      </c>
      <c r="C10" s="4" t="inlineStr">
        <is>
          <t>8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revenue</t>
        </is>
      </c>
      <c r="B4" s="6" t="n">
        <v>493105</v>
      </c>
      <c r="C4" s="6" t="n">
        <v>498533</v>
      </c>
    </row>
    <row r="5">
      <c r="A5" s="4" t="inlineStr">
        <is>
          <t>Generics</t>
        </is>
      </c>
    </row>
    <row r="6">
      <c r="A6" s="3" t="inlineStr">
        <is>
          <t>Disaggregation of Revenue [Line Items]</t>
        </is>
      </c>
    </row>
    <row r="7">
      <c r="A7" s="4" t="inlineStr">
        <is>
          <t>Net revenue</t>
        </is>
      </c>
      <c r="B7" s="5" t="n">
        <v>312508</v>
      </c>
      <c r="C7" s="5" t="n">
        <v>352586</v>
      </c>
    </row>
    <row r="8">
      <c r="A8" s="4" t="inlineStr">
        <is>
          <t>Specialty</t>
        </is>
      </c>
    </row>
    <row r="9">
      <c r="A9" s="3" t="inlineStr">
        <is>
          <t>Disaggregation of Revenue [Line Items]</t>
        </is>
      </c>
    </row>
    <row r="10">
      <c r="A10" s="4" t="inlineStr">
        <is>
          <t>Net revenue</t>
        </is>
      </c>
      <c r="B10" s="5" t="n">
        <v>95931</v>
      </c>
      <c r="C10" s="5" t="n">
        <v>87977</v>
      </c>
    </row>
    <row r="11">
      <c r="A11" s="4" t="inlineStr">
        <is>
          <t>AvKARE</t>
        </is>
      </c>
    </row>
    <row r="12">
      <c r="A12" s="3" t="inlineStr">
        <is>
          <t>Disaggregation of Revenue [Line Items]</t>
        </is>
      </c>
    </row>
    <row r="13">
      <c r="A13" s="4" t="inlineStr">
        <is>
          <t>Net revenue</t>
        </is>
      </c>
      <c r="B13" s="5" t="n">
        <v>84666</v>
      </c>
      <c r="C13" s="5" t="n">
        <v>57970</v>
      </c>
    </row>
    <row r="14">
      <c r="A14" s="4" t="inlineStr">
        <is>
          <t>International and other | Generics</t>
        </is>
      </c>
    </row>
    <row r="15">
      <c r="A15" s="3" t="inlineStr">
        <is>
          <t>Disaggregation of Revenue [Line Items]</t>
        </is>
      </c>
    </row>
    <row r="16">
      <c r="A16" s="4" t="inlineStr">
        <is>
          <t>Net revenue</t>
        </is>
      </c>
      <c r="B16" s="5" t="n">
        <v>399</v>
      </c>
      <c r="C16" s="5" t="n">
        <v>985</v>
      </c>
    </row>
    <row r="17">
      <c r="A17" s="4" t="inlineStr">
        <is>
          <t>Anti-Infective | US | Generics</t>
        </is>
      </c>
    </row>
    <row r="18">
      <c r="A18" s="3" t="inlineStr">
        <is>
          <t>Disaggregation of Revenue [Line Items]</t>
        </is>
      </c>
    </row>
    <row r="19">
      <c r="A19" s="4" t="inlineStr">
        <is>
          <t>Net revenue</t>
        </is>
      </c>
      <c r="B19" s="5" t="n">
        <v>5913</v>
      </c>
      <c r="C19" s="5" t="n">
        <v>13253</v>
      </c>
    </row>
    <row r="20">
      <c r="A20" s="4" t="inlineStr">
        <is>
          <t>Hormonal | US | Generics</t>
        </is>
      </c>
    </row>
    <row r="21">
      <c r="A21" s="3" t="inlineStr">
        <is>
          <t>Disaggregation of Revenue [Line Items]</t>
        </is>
      </c>
    </row>
    <row r="22">
      <c r="A22" s="4" t="inlineStr">
        <is>
          <t>Net revenue</t>
        </is>
      </c>
      <c r="B22" s="5" t="n">
        <v>106703</v>
      </c>
      <c r="C22" s="5" t="n">
        <v>87481</v>
      </c>
    </row>
    <row r="23">
      <c r="A23" s="4" t="inlineStr">
        <is>
          <t>Hormonal | US | Specialty</t>
        </is>
      </c>
    </row>
    <row r="24">
      <c r="A24" s="3" t="inlineStr">
        <is>
          <t>Disaggregation of Revenue [Line Items]</t>
        </is>
      </c>
    </row>
    <row r="25">
      <c r="A25" s="4" t="inlineStr">
        <is>
          <t>Net revenue</t>
        </is>
      </c>
      <c r="B25" s="5" t="n">
        <v>16796</v>
      </c>
      <c r="C25" s="5" t="n">
        <v>14227</v>
      </c>
    </row>
    <row r="26">
      <c r="A26" s="4" t="inlineStr">
        <is>
          <t>Antiviral | US | Generics</t>
        </is>
      </c>
    </row>
    <row r="27">
      <c r="A27" s="3" t="inlineStr">
        <is>
          <t>Disaggregation of Revenue [Line Items]</t>
        </is>
      </c>
    </row>
    <row r="28">
      <c r="A28" s="4" t="inlineStr">
        <is>
          <t>Net revenue</t>
        </is>
      </c>
      <c r="B28" s="5" t="n">
        <v>-7941</v>
      </c>
      <c r="C28" s="5" t="n">
        <v>15824</v>
      </c>
    </row>
    <row r="29">
      <c r="A29" s="4" t="inlineStr">
        <is>
          <t>Decrease on product sales, lower demand</t>
        </is>
      </c>
      <c r="B29" s="5" t="n">
        <v>23000</v>
      </c>
    </row>
    <row r="30">
      <c r="A30" s="4" t="inlineStr">
        <is>
          <t>Central Nervous System | US | Generics</t>
        </is>
      </c>
    </row>
    <row r="31">
      <c r="A31" s="3" t="inlineStr">
        <is>
          <t>Disaggregation of Revenue [Line Items]</t>
        </is>
      </c>
    </row>
    <row r="32">
      <c r="A32" s="4" t="inlineStr">
        <is>
          <t>Net revenue</t>
        </is>
      </c>
      <c r="B32" s="5" t="n">
        <v>96291</v>
      </c>
      <c r="C32" s="5" t="n">
        <v>101575</v>
      </c>
    </row>
    <row r="33">
      <c r="A33" s="4" t="inlineStr">
        <is>
          <t>Central Nervous System | US | Specialty</t>
        </is>
      </c>
    </row>
    <row r="34">
      <c r="A34" s="3" t="inlineStr">
        <is>
          <t>Disaggregation of Revenue [Line Items]</t>
        </is>
      </c>
    </row>
    <row r="35">
      <c r="A35" s="4" t="inlineStr">
        <is>
          <t>Net revenue</t>
        </is>
      </c>
      <c r="B35" s="5" t="n">
        <v>67711</v>
      </c>
      <c r="C35" s="5" t="n">
        <v>68311</v>
      </c>
    </row>
    <row r="36">
      <c r="A36" s="4" t="inlineStr">
        <is>
          <t>Cardiovascular System | US | Generics</t>
        </is>
      </c>
    </row>
    <row r="37">
      <c r="A37" s="3" t="inlineStr">
        <is>
          <t>Disaggregation of Revenue [Line Items]</t>
        </is>
      </c>
    </row>
    <row r="38">
      <c r="A38" s="4" t="inlineStr">
        <is>
          <t>Net revenue</t>
        </is>
      </c>
      <c r="B38" s="5" t="n">
        <v>35311</v>
      </c>
      <c r="C38" s="5" t="n">
        <v>29679</v>
      </c>
    </row>
    <row r="39">
      <c r="A39" s="4" t="inlineStr">
        <is>
          <t>Gastroenterology | US | Generics</t>
        </is>
      </c>
    </row>
    <row r="40">
      <c r="A40" s="3" t="inlineStr">
        <is>
          <t>Disaggregation of Revenue [Line Items]</t>
        </is>
      </c>
    </row>
    <row r="41">
      <c r="A41" s="4" t="inlineStr">
        <is>
          <t>Net revenue</t>
        </is>
      </c>
      <c r="B41" s="5" t="n">
        <v>19458</v>
      </c>
      <c r="C41" s="5" t="n">
        <v>23536</v>
      </c>
    </row>
    <row r="42">
      <c r="A42" s="4" t="inlineStr">
        <is>
          <t>Oncology | US | Generics</t>
        </is>
      </c>
    </row>
    <row r="43">
      <c r="A43" s="3" t="inlineStr">
        <is>
          <t>Disaggregation of Revenue [Line Items]</t>
        </is>
      </c>
    </row>
    <row r="44">
      <c r="A44" s="4" t="inlineStr">
        <is>
          <t>Net revenue</t>
        </is>
      </c>
      <c r="B44" s="5" t="n">
        <v>19030</v>
      </c>
      <c r="C44" s="5" t="n">
        <v>15966</v>
      </c>
    </row>
    <row r="45">
      <c r="A45" s="4" t="inlineStr">
        <is>
          <t>Metabolic Disease/Endocrine | US | Generics</t>
        </is>
      </c>
    </row>
    <row r="46">
      <c r="A46" s="3" t="inlineStr">
        <is>
          <t>Disaggregation of Revenue [Line Items]</t>
        </is>
      </c>
    </row>
    <row r="47">
      <c r="A47" s="4" t="inlineStr">
        <is>
          <t>Net revenue</t>
        </is>
      </c>
      <c r="B47" s="5" t="n">
        <v>6557</v>
      </c>
      <c r="C47" s="5" t="n">
        <v>17229</v>
      </c>
    </row>
    <row r="48">
      <c r="A48" s="4" t="inlineStr">
        <is>
          <t>Respiratory | US | Generics</t>
        </is>
      </c>
    </row>
    <row r="49">
      <c r="A49" s="3" t="inlineStr">
        <is>
          <t>Disaggregation of Revenue [Line Items]</t>
        </is>
      </c>
    </row>
    <row r="50">
      <c r="A50" s="4" t="inlineStr">
        <is>
          <t>Net revenue</t>
        </is>
      </c>
      <c r="B50" s="5" t="n">
        <v>8178</v>
      </c>
      <c r="C50" s="5" t="n">
        <v>10067</v>
      </c>
    </row>
    <row r="51">
      <c r="A51" s="4" t="inlineStr">
        <is>
          <t>Dermatology | US | Generics</t>
        </is>
      </c>
    </row>
    <row r="52">
      <c r="A52" s="3" t="inlineStr">
        <is>
          <t>Disaggregation of Revenue [Line Items]</t>
        </is>
      </c>
    </row>
    <row r="53">
      <c r="A53" s="4" t="inlineStr">
        <is>
          <t>Net revenue</t>
        </is>
      </c>
      <c r="B53" s="5" t="n">
        <v>12878</v>
      </c>
      <c r="C53" s="5" t="n">
        <v>15245</v>
      </c>
    </row>
    <row r="54">
      <c r="A54" s="4" t="inlineStr">
        <is>
          <t>Other therapeutic classes | US | Generics</t>
        </is>
      </c>
    </row>
    <row r="55">
      <c r="A55" s="3" t="inlineStr">
        <is>
          <t>Disaggregation of Revenue [Line Items]</t>
        </is>
      </c>
    </row>
    <row r="56">
      <c r="A56" s="4" t="inlineStr">
        <is>
          <t>Net revenue</t>
        </is>
      </c>
      <c r="B56" s="5" t="n">
        <v>9731</v>
      </c>
      <c r="C56" s="5" t="n">
        <v>21746</v>
      </c>
    </row>
    <row r="57">
      <c r="A57" s="4" t="inlineStr">
        <is>
          <t>Other therapeutic classes | US | Specialty</t>
        </is>
      </c>
    </row>
    <row r="58">
      <c r="A58" s="3" t="inlineStr">
        <is>
          <t>Disaggregation of Revenue [Line Items]</t>
        </is>
      </c>
    </row>
    <row r="59">
      <c r="A59" s="4" t="inlineStr">
        <is>
          <t>Net revenue</t>
        </is>
      </c>
      <c r="B59" s="5" t="n">
        <v>11424</v>
      </c>
      <c r="C59" s="5" t="n">
        <v>5439</v>
      </c>
    </row>
    <row r="60">
      <c r="A60" s="4" t="inlineStr">
        <is>
          <t>Distribution | US | AvKARE</t>
        </is>
      </c>
    </row>
    <row r="61">
      <c r="A61" s="3" t="inlineStr">
        <is>
          <t>Disaggregation of Revenue [Line Items]</t>
        </is>
      </c>
    </row>
    <row r="62">
      <c r="A62" s="4" t="inlineStr">
        <is>
          <t>Net revenue</t>
        </is>
      </c>
      <c r="B62" s="5" t="n">
        <v>45499</v>
      </c>
      <c r="C62" s="5" t="n">
        <v>31586</v>
      </c>
    </row>
    <row r="63">
      <c r="A63" s="4" t="inlineStr">
        <is>
          <t>Government Label | US | AvKARE</t>
        </is>
      </c>
    </row>
    <row r="64">
      <c r="A64" s="3" t="inlineStr">
        <is>
          <t>Disaggregation of Revenue [Line Items]</t>
        </is>
      </c>
    </row>
    <row r="65">
      <c r="A65" s="4" t="inlineStr">
        <is>
          <t>Net revenue</t>
        </is>
      </c>
      <c r="B65" s="5" t="n">
        <v>31072</v>
      </c>
      <c r="C65" s="5" t="n">
        <v>21378</v>
      </c>
    </row>
    <row r="66">
      <c r="A66" s="4" t="inlineStr">
        <is>
          <t>Institutional | US | AvKARE</t>
        </is>
      </c>
    </row>
    <row r="67">
      <c r="A67" s="3" t="inlineStr">
        <is>
          <t>Disaggregation of Revenue [Line Items]</t>
        </is>
      </c>
    </row>
    <row r="68">
      <c r="A68" s="4" t="inlineStr">
        <is>
          <t>Net revenue</t>
        </is>
      </c>
      <c r="B68" s="5" t="n">
        <v>5179</v>
      </c>
      <c r="C68" s="5" t="n">
        <v>3413</v>
      </c>
    </row>
    <row r="69">
      <c r="A69" s="4" t="inlineStr">
        <is>
          <t>Other | US | AvKARE</t>
        </is>
      </c>
    </row>
    <row r="70">
      <c r="A70" s="3" t="inlineStr">
        <is>
          <t>Disaggregation of Revenue [Line Items]</t>
        </is>
      </c>
    </row>
    <row r="71">
      <c r="A71" s="4" t="inlineStr">
        <is>
          <t>Net revenue</t>
        </is>
      </c>
      <c r="B71" s="6" t="n">
        <v>2916</v>
      </c>
      <c r="C71" s="6" t="n">
        <v>15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Major Categories of Sales-Related Deductions (Details) $ in Thousands</t>
        </is>
      </c>
      <c r="B1" s="2" t="inlineStr">
        <is>
          <t>3 Months Ended</t>
        </is>
      </c>
    </row>
    <row r="2">
      <c r="B2" s="2" t="inlineStr">
        <is>
          <t>Mar. 31, 2021USD ($)</t>
        </is>
      </c>
    </row>
    <row r="3">
      <c r="A3" s="4" t="inlineStr">
        <is>
          <t>Contract Charge - Backs and Sales Volume Allowances</t>
        </is>
      </c>
    </row>
    <row r="4">
      <c r="A4" s="3" t="inlineStr">
        <is>
          <t>SEC Schedule, 12-09, Movement in Valuation Allowances and Reserves [Roll Forward]</t>
        </is>
      </c>
    </row>
    <row r="5">
      <c r="A5" s="4" t="inlineStr">
        <is>
          <t>Balance, beginning of period</t>
        </is>
      </c>
      <c r="B5" s="6" t="n">
        <v>628804</v>
      </c>
    </row>
    <row r="6">
      <c r="A6" s="4" t="inlineStr">
        <is>
          <t>Provision related to sales recorded in the period</t>
        </is>
      </c>
      <c r="B6" s="5" t="n">
        <v>727258</v>
      </c>
    </row>
    <row r="7">
      <c r="A7" s="4" t="inlineStr">
        <is>
          <t>Credits/payments issued during the period</t>
        </is>
      </c>
      <c r="B7" s="5" t="n">
        <v>-838304</v>
      </c>
    </row>
    <row r="8">
      <c r="A8" s="4" t="inlineStr">
        <is>
          <t>Balance, end of period</t>
        </is>
      </c>
      <c r="B8" s="5" t="n">
        <v>517758</v>
      </c>
    </row>
    <row r="9">
      <c r="A9" s="4" t="inlineStr">
        <is>
          <t>Cash Discount Allowances</t>
        </is>
      </c>
    </row>
    <row r="10">
      <c r="A10" s="3" t="inlineStr">
        <is>
          <t>SEC Schedule, 12-09, Movement in Valuation Allowances and Reserves [Roll Forward]</t>
        </is>
      </c>
    </row>
    <row r="11">
      <c r="A11" s="4" t="inlineStr">
        <is>
          <t>Balance, beginning of period</t>
        </is>
      </c>
      <c r="B11" s="5" t="n">
        <v>22690</v>
      </c>
    </row>
    <row r="12">
      <c r="A12" s="4" t="inlineStr">
        <is>
          <t>Provision related to sales recorded in the period</t>
        </is>
      </c>
      <c r="B12" s="5" t="n">
        <v>25048</v>
      </c>
    </row>
    <row r="13">
      <c r="A13" s="4" t="inlineStr">
        <is>
          <t>Credits/payments issued during the period</t>
        </is>
      </c>
      <c r="B13" s="5" t="n">
        <v>-25402</v>
      </c>
    </row>
    <row r="14">
      <c r="A14" s="4" t="inlineStr">
        <is>
          <t>Balance, end of period</t>
        </is>
      </c>
      <c r="B14" s="5" t="n">
        <v>22336</v>
      </c>
    </row>
    <row r="15">
      <c r="A15" s="4" t="inlineStr">
        <is>
          <t>Accrued Returns Allowance</t>
        </is>
      </c>
    </row>
    <row r="16">
      <c r="A16" s="3" t="inlineStr">
        <is>
          <t>SEC Schedule, 12-09, Movement in Valuation Allowances and Reserves [Roll Forward]</t>
        </is>
      </c>
    </row>
    <row r="17">
      <c r="A17" s="4" t="inlineStr">
        <is>
          <t>Balance, beginning of period</t>
        </is>
      </c>
      <c r="B17" s="5" t="n">
        <v>174984</v>
      </c>
    </row>
    <row r="18">
      <c r="A18" s="4" t="inlineStr">
        <is>
          <t>Provision related to sales recorded in the period</t>
        </is>
      </c>
      <c r="B18" s="5" t="n">
        <v>24786</v>
      </c>
    </row>
    <row r="19">
      <c r="A19" s="4" t="inlineStr">
        <is>
          <t>Credits/payments issued during the period</t>
        </is>
      </c>
      <c r="B19" s="5" t="n">
        <v>-25758</v>
      </c>
    </row>
    <row r="20">
      <c r="A20" s="4" t="inlineStr">
        <is>
          <t>Balance, end of period</t>
        </is>
      </c>
      <c r="B20" s="5" t="n">
        <v>174012</v>
      </c>
    </row>
    <row r="21">
      <c r="A21" s="4" t="inlineStr">
        <is>
          <t>Accrued Medicaid and Commercial Rebates</t>
        </is>
      </c>
    </row>
    <row r="22">
      <c r="A22" s="3" t="inlineStr">
        <is>
          <t>SEC Schedule, 12-09, Movement in Valuation Allowances and Reserves [Roll Forward]</t>
        </is>
      </c>
    </row>
    <row r="23">
      <c r="A23" s="4" t="inlineStr">
        <is>
          <t>Balance, beginning of period</t>
        </is>
      </c>
      <c r="B23" s="5" t="n">
        <v>131088</v>
      </c>
    </row>
    <row r="24">
      <c r="A24" s="4" t="inlineStr">
        <is>
          <t>Provision related to sales recorded in the period</t>
        </is>
      </c>
      <c r="B24" s="5" t="n">
        <v>28770</v>
      </c>
    </row>
    <row r="25">
      <c r="A25" s="4" t="inlineStr">
        <is>
          <t>Credits/payments issued during the period</t>
        </is>
      </c>
      <c r="B25" s="5" t="n">
        <v>-26852</v>
      </c>
    </row>
    <row r="26">
      <c r="A26" s="4" t="inlineStr">
        <is>
          <t>Balance, end of period</t>
        </is>
      </c>
      <c r="B26" s="6" t="n">
        <v>1330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lliance and Collaboration - Additional Information (Details) - USD ($)</t>
        </is>
      </c>
      <c r="B1" s="2" t="inlineStr">
        <is>
          <t>May 07, 2018</t>
        </is>
      </c>
      <c r="C1" s="2" t="inlineStr">
        <is>
          <t>Mar. 31, 2021</t>
        </is>
      </c>
      <c r="D1" s="2" t="inlineStr">
        <is>
          <t>Mar. 31, 2020</t>
        </is>
      </c>
      <c r="E1" s="2" t="inlineStr">
        <is>
          <t>Dec. 31, 2021</t>
        </is>
      </c>
    </row>
    <row r="2">
      <c r="A2" s="3" t="inlineStr">
        <is>
          <t>Collaborative Arrangement and Arrangement Other than Collaborative [Line Items]</t>
        </is>
      </c>
    </row>
    <row r="3">
      <c r="A3" s="4" t="inlineStr">
        <is>
          <t>Expensed to costs of goods sold</t>
        </is>
      </c>
      <c r="C3" s="6" t="n">
        <v>301543000</v>
      </c>
      <c r="D3" s="6" t="n">
        <v>313578000</v>
      </c>
    </row>
    <row r="4">
      <c r="A4" s="4" t="inlineStr">
        <is>
          <t>Research and development</t>
        </is>
      </c>
      <c r="C4" s="5" t="n">
        <v>48182000</v>
      </c>
      <c r="D4" s="5" t="n">
        <v>36379000</v>
      </c>
    </row>
    <row r="5">
      <c r="A5" s="4" t="inlineStr">
        <is>
          <t>Biosimilar Licensing and Supply Agreement</t>
        </is>
      </c>
    </row>
    <row r="6">
      <c r="A6" s="3" t="inlineStr">
        <is>
          <t>Collaborative Arrangement and Arrangement Other than Collaborative [Line Items]</t>
        </is>
      </c>
    </row>
    <row r="7">
      <c r="A7" s="4" t="inlineStr">
        <is>
          <t>Collaborative arrangement maximum contingent payments amount</t>
        </is>
      </c>
      <c r="B7" s="6" t="n">
        <v>78000000</v>
      </c>
    </row>
    <row r="8">
      <c r="A8" s="4" t="inlineStr">
        <is>
          <t>Research and development</t>
        </is>
      </c>
      <c r="C8" s="5" t="n">
        <v>2000000</v>
      </c>
      <c r="D8" s="5" t="n">
        <v>0</v>
      </c>
    </row>
    <row r="9">
      <c r="A9" s="4" t="inlineStr">
        <is>
          <t>Astra Zeneca</t>
        </is>
      </c>
    </row>
    <row r="10">
      <c r="A10" s="3" t="inlineStr">
        <is>
          <t>Collaborative Arrangement and Arrangement Other than Collaborative [Line Items]</t>
        </is>
      </c>
    </row>
    <row r="11">
      <c r="A11" s="4" t="inlineStr">
        <is>
          <t>Expensed to costs of goods sold</t>
        </is>
      </c>
      <c r="C11" s="6" t="n">
        <v>3000000</v>
      </c>
      <c r="D11" s="6" t="n">
        <v>4000000</v>
      </c>
    </row>
    <row r="12">
      <c r="A12" s="4" t="inlineStr">
        <is>
          <t>Astra Zeneca | Forecast</t>
        </is>
      </c>
    </row>
    <row r="13">
      <c r="A13" s="3" t="inlineStr">
        <is>
          <t>Collaborative Arrangement and Arrangement Other than Collaborative [Line Items]</t>
        </is>
      </c>
    </row>
    <row r="14">
      <c r="A14" s="4" t="inlineStr">
        <is>
          <t>Collaborative arrangement reduced royalty</t>
        </is>
      </c>
      <c r="E14" s="6" t="n">
        <v>3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1" customWidth="1" min="5" max="5"/>
  </cols>
  <sheetData>
    <row r="1">
      <c r="A1" s="1" t="inlineStr">
        <is>
          <t>Restructuring and Other Charges - Additional Information (Details) $ in Thousands</t>
        </is>
      </c>
      <c r="B1" s="2" t="inlineStr">
        <is>
          <t>3 Months Ended</t>
        </is>
      </c>
      <c r="D1" s="2" t="inlineStr">
        <is>
          <t>30 Months Ended</t>
        </is>
      </c>
    </row>
    <row r="2">
      <c r="B2" s="2" t="inlineStr">
        <is>
          <t>Mar. 31, 2021USD ($)employee</t>
        </is>
      </c>
      <c r="C2" s="2" t="inlineStr">
        <is>
          <t>Mar. 31, 2020USD ($)</t>
        </is>
      </c>
      <c r="D2" s="2" t="inlineStr">
        <is>
          <t>Dec. 31, 2021employee</t>
        </is>
      </c>
      <c r="E2" s="2" t="inlineStr">
        <is>
          <t>Dec. 31, 2020USD ($)</t>
        </is>
      </c>
    </row>
    <row r="3">
      <c r="A3" s="3" t="inlineStr">
        <is>
          <t>Restructuring Cost and Reserve [Line Items]</t>
        </is>
      </c>
    </row>
    <row r="4">
      <c r="A4" s="4" t="inlineStr">
        <is>
          <t>Restructuring and other charges | $</t>
        </is>
      </c>
      <c r="B4" s="6" t="n">
        <v>363</v>
      </c>
      <c r="C4" s="6" t="n">
        <v>2048</v>
      </c>
    </row>
    <row r="5">
      <c r="A5" s="4" t="inlineStr">
        <is>
          <t>Employee restructuring and separation charges</t>
        </is>
      </c>
    </row>
    <row r="6">
      <c r="A6" s="3" t="inlineStr">
        <is>
          <t>Restructuring Cost and Reserve [Line Items]</t>
        </is>
      </c>
    </row>
    <row r="7">
      <c r="A7" s="4" t="inlineStr">
        <is>
          <t>Restructuring reserve | $</t>
        </is>
      </c>
      <c r="B7" s="5" t="n">
        <v>1600</v>
      </c>
      <c r="E7" s="6" t="n">
        <v>1600</v>
      </c>
    </row>
    <row r="8">
      <c r="A8" s="4" t="inlineStr">
        <is>
          <t>Other employee severance charges</t>
        </is>
      </c>
    </row>
    <row r="9">
      <c r="A9" s="3" t="inlineStr">
        <is>
          <t>Restructuring Cost and Reserve [Line Items]</t>
        </is>
      </c>
    </row>
    <row r="10">
      <c r="A10" s="4" t="inlineStr">
        <is>
          <t>Restructuring and other charges | $</t>
        </is>
      </c>
      <c r="B10" s="6" t="n">
        <v>400</v>
      </c>
      <c r="C10" s="6" t="n">
        <v>2000</v>
      </c>
    </row>
    <row r="11">
      <c r="A11" s="4" t="inlineStr">
        <is>
          <t>New York Manufacturing Facility | Minimum | Forecast</t>
        </is>
      </c>
    </row>
    <row r="12">
      <c r="A12" s="3" t="inlineStr">
        <is>
          <t>Restructuring Cost and Reserve [Line Items]</t>
        </is>
      </c>
    </row>
    <row r="13">
      <c r="A13" s="4" t="inlineStr">
        <is>
          <t>Expected reduction to headcount | employee</t>
        </is>
      </c>
      <c r="D13" s="5" t="n">
        <v>300</v>
      </c>
    </row>
    <row r="14">
      <c r="A14" s="4" t="inlineStr">
        <is>
          <t>New York Manufacturing Facility | Maximum | Forecast</t>
        </is>
      </c>
    </row>
    <row r="15">
      <c r="A15" s="3" t="inlineStr">
        <is>
          <t>Restructuring Cost and Reserve [Line Items]</t>
        </is>
      </c>
    </row>
    <row r="16">
      <c r="A16" s="4" t="inlineStr">
        <is>
          <t>Expected reduction to headcount | employee</t>
        </is>
      </c>
      <c r="D16" s="5" t="n">
        <v>350</v>
      </c>
    </row>
    <row r="17">
      <c r="A17" s="4" t="inlineStr">
        <is>
          <t>New York Manufacturing And New Jersey Packaging Facilities</t>
        </is>
      </c>
    </row>
    <row r="18">
      <c r="A18" s="3" t="inlineStr">
        <is>
          <t>Restructuring Cost and Reserve [Line Items]</t>
        </is>
      </c>
    </row>
    <row r="19">
      <c r="A19" s="4" t="inlineStr">
        <is>
          <t>Headcount reduction | employee</t>
        </is>
      </c>
      <c r="B19" s="5" t="n">
        <v>2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Preferred stock, par value (in usd per share)</t>
        </is>
      </c>
      <c r="B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Common stock, par value (in usd per share)</t>
        </is>
      </c>
      <c r="C5" s="7" t="n">
        <v>0.01</v>
      </c>
    </row>
    <row r="6">
      <c r="A6" s="4" t="inlineStr">
        <is>
          <t>Class A Common Stock</t>
        </is>
      </c>
    </row>
    <row r="7">
      <c r="A7" s="4" t="inlineStr">
        <is>
          <t>Common stock, par value (in usd per share)</t>
        </is>
      </c>
      <c r="B7" s="7" t="n">
        <v>0.01</v>
      </c>
      <c r="C7" s="7" t="n">
        <v>0.01</v>
      </c>
    </row>
    <row r="8">
      <c r="A8" s="4" t="inlineStr">
        <is>
          <t>Common stock, shares authorized (in shares)</t>
        </is>
      </c>
      <c r="B8" s="5" t="n">
        <v>900000000</v>
      </c>
      <c r="C8" s="5" t="n">
        <v>900000000</v>
      </c>
    </row>
    <row r="9">
      <c r="A9" s="4" t="inlineStr">
        <is>
          <t>Common stock, shares issued (in shares)</t>
        </is>
      </c>
      <c r="B9" s="5" t="n">
        <v>148715000</v>
      </c>
      <c r="C9" s="5" t="n">
        <v>147674000</v>
      </c>
    </row>
    <row r="10">
      <c r="A10" s="4" t="inlineStr">
        <is>
          <t>Class B Common Stock</t>
        </is>
      </c>
    </row>
    <row r="11">
      <c r="A11" s="4" t="inlineStr">
        <is>
          <t>Common stock, par value (in usd per share)</t>
        </is>
      </c>
      <c r="B11" s="7" t="n">
        <v>0.01</v>
      </c>
      <c r="C11" s="7" t="n">
        <v>0.01</v>
      </c>
    </row>
    <row r="12">
      <c r="A12" s="4" t="inlineStr">
        <is>
          <t>Common stock, shares authorized (in shares)</t>
        </is>
      </c>
      <c r="B12" s="5" t="n">
        <v>300000000</v>
      </c>
      <c r="C12" s="5" t="n">
        <v>300000000</v>
      </c>
    </row>
    <row r="13">
      <c r="A13" s="4" t="inlineStr">
        <is>
          <t>Common stock, shares issued (in shares)</t>
        </is>
      </c>
      <c r="B13" s="5" t="n">
        <v>152117000</v>
      </c>
      <c r="C13" s="5" t="n">
        <v>15211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attributable to Amneal Pharmaceuticals, Inc.</t>
        </is>
      </c>
      <c r="B4" s="6" t="n">
        <v>6706</v>
      </c>
      <c r="C4" s="6" t="n">
        <v>115067</v>
      </c>
    </row>
    <row r="5">
      <c r="A5" s="3" t="inlineStr">
        <is>
          <t>Denominator:</t>
        </is>
      </c>
    </row>
    <row r="6">
      <c r="A6" s="4" t="inlineStr">
        <is>
          <t>Weighted-average shares outstanding - basic (in shares)</t>
        </is>
      </c>
      <c r="B6" s="5" t="n">
        <v>148013</v>
      </c>
      <c r="C6" s="5" t="n">
        <v>147180</v>
      </c>
    </row>
    <row r="7">
      <c r="A7" s="3" t="inlineStr">
        <is>
          <t>Effect of dilutive securities:</t>
        </is>
      </c>
    </row>
    <row r="8">
      <c r="A8" s="4" t="inlineStr">
        <is>
          <t>Weighted-average shares outstanding - diluted (in shares)</t>
        </is>
      </c>
      <c r="B8" s="5" t="n">
        <v>151220</v>
      </c>
      <c r="C8" s="5" t="n">
        <v>147956</v>
      </c>
    </row>
    <row r="9">
      <c r="A9" s="3" t="inlineStr">
        <is>
          <t>Net earnings per share attributable to Amneal Pharmaceuticals, Inc.'s class A common stockholders:</t>
        </is>
      </c>
    </row>
    <row r="10">
      <c r="A10" s="4" t="inlineStr">
        <is>
          <t>Basic (in usd per share)</t>
        </is>
      </c>
      <c r="B10" s="7" t="n">
        <v>0.05</v>
      </c>
      <c r="C10" s="7" t="n">
        <v>0.78</v>
      </c>
    </row>
    <row r="11">
      <c r="A11" s="4" t="inlineStr">
        <is>
          <t>Diluted (in usd per share)</t>
        </is>
      </c>
      <c r="B11" s="7" t="n">
        <v>0.04</v>
      </c>
      <c r="C11" s="7" t="n">
        <v>0.78</v>
      </c>
    </row>
    <row r="12">
      <c r="A12" s="4" t="inlineStr">
        <is>
          <t>Stock options</t>
        </is>
      </c>
    </row>
    <row r="13">
      <c r="A13" s="3" t="inlineStr">
        <is>
          <t>Effect of dilutive securities:</t>
        </is>
      </c>
    </row>
    <row r="14">
      <c r="A14" s="4" t="inlineStr">
        <is>
          <t>Effect of dilutive securities (in shares)</t>
        </is>
      </c>
      <c r="B14" s="5" t="n">
        <v>792</v>
      </c>
      <c r="C14" s="5" t="n">
        <v>230</v>
      </c>
    </row>
    <row r="15">
      <c r="A15" s="4" t="inlineStr">
        <is>
          <t>Restricted stock units</t>
        </is>
      </c>
    </row>
    <row r="16">
      <c r="A16" s="3" t="inlineStr">
        <is>
          <t>Effect of dilutive securities:</t>
        </is>
      </c>
    </row>
    <row r="17">
      <c r="A17" s="4" t="inlineStr">
        <is>
          <t>Effect of dilutive securities (in shares)</t>
        </is>
      </c>
      <c r="B17" s="5" t="n">
        <v>2415</v>
      </c>
      <c r="C17" s="5" t="n">
        <v>5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ecurities Excluded from Diluted Earnings per Share Computation (Details) - shares shares in Thousand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Potentially dilutive securities excluded from earnings per share (in shares)</t>
        </is>
      </c>
      <c r="B5" s="5" t="n">
        <v>347</v>
      </c>
      <c r="C5" s="5" t="n">
        <v>683</v>
      </c>
    </row>
    <row r="6">
      <c r="A6" s="4" t="inlineStr">
        <is>
          <t>Performance stock units</t>
        </is>
      </c>
    </row>
    <row r="7">
      <c r="A7" s="3" t="inlineStr">
        <is>
          <t>Antidilutive Securities Excluded from Computation of Earnings Per Share [Line Items]</t>
        </is>
      </c>
    </row>
    <row r="8">
      <c r="A8" s="4" t="inlineStr">
        <is>
          <t>Potentially dilutive securities excluded from earnings per share (in shares)</t>
        </is>
      </c>
      <c r="B8" s="5" t="n">
        <v>5124</v>
      </c>
      <c r="C8" s="5" t="n">
        <v>3054</v>
      </c>
    </row>
    <row r="9">
      <c r="A9" s="4" t="inlineStr">
        <is>
          <t>Class B Common Stock</t>
        </is>
      </c>
    </row>
    <row r="10">
      <c r="A10" s="3" t="inlineStr">
        <is>
          <t>Antidilutive Securities Excluded from Computation of Earnings Per Share [Line Items]</t>
        </is>
      </c>
    </row>
    <row r="11">
      <c r="A11" s="4" t="inlineStr">
        <is>
          <t>Potentially dilutive securities excluded from earnings per share (in shares)</t>
        </is>
      </c>
      <c r="B11" s="5" t="n">
        <v>152117</v>
      </c>
      <c r="C11" s="5" t="n">
        <v>1521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Additional Information (Details) - USD ($) $ in Thousands</t>
        </is>
      </c>
      <c r="B1" s="2" t="inlineStr">
        <is>
          <t>May 04, 2018</t>
        </is>
      </c>
      <c r="C1" s="2" t="inlineStr">
        <is>
          <t>May 07, 2021</t>
        </is>
      </c>
      <c r="D1" s="2" t="inlineStr">
        <is>
          <t>Feb. 28, 2021</t>
        </is>
      </c>
      <c r="E1" s="2" t="inlineStr">
        <is>
          <t>Jul. 31, 2020</t>
        </is>
      </c>
      <c r="F1" s="2" t="inlineStr">
        <is>
          <t>Mar. 31, 2021</t>
        </is>
      </c>
      <c r="G1" s="2" t="inlineStr">
        <is>
          <t>Mar. 31, 2020</t>
        </is>
      </c>
      <c r="H1" s="2" t="inlineStr">
        <is>
          <t>Dec. 31, 2020</t>
        </is>
      </c>
      <c r="I1" s="2" t="inlineStr">
        <is>
          <t>Dec. 31, 2019</t>
        </is>
      </c>
    </row>
    <row r="2">
      <c r="A2" s="3" t="inlineStr">
        <is>
          <t>Subsequent Event [Line Items]</t>
        </is>
      </c>
    </row>
    <row r="3">
      <c r="A3" s="4" t="inlineStr">
        <is>
          <t>Income tax expense (benefit)</t>
        </is>
      </c>
      <c r="F3" s="6" t="n">
        <v>359</v>
      </c>
      <c r="G3" s="6" t="n">
        <v>-108173</v>
      </c>
    </row>
    <row r="4">
      <c r="A4" s="4" t="inlineStr">
        <is>
          <t>Effective tax rate (percent)</t>
        </is>
      </c>
      <c r="F4" s="4" t="inlineStr">
        <is>
          <t>2.40%</t>
        </is>
      </c>
      <c r="G4" s="4" t="inlineStr">
        <is>
          <t>(810.60%)</t>
        </is>
      </c>
    </row>
    <row r="5">
      <c r="A5" s="4" t="inlineStr">
        <is>
          <t>Deferred tax assets, discrete income tax benefit</t>
        </is>
      </c>
      <c r="G5" s="6" t="n">
        <v>110000</v>
      </c>
    </row>
    <row r="6">
      <c r="A6" s="4" t="inlineStr">
        <is>
          <t>Valuation allowance</t>
        </is>
      </c>
      <c r="H6" s="6" t="n">
        <v>423000</v>
      </c>
    </row>
    <row r="7">
      <c r="A7" s="4" t="inlineStr">
        <is>
          <t>Net operating loss carryforwards</t>
        </is>
      </c>
      <c r="I7" s="6" t="n">
        <v>345000</v>
      </c>
    </row>
    <row r="8">
      <c r="A8" s="4" t="inlineStr">
        <is>
          <t>Income tax receivable, amount refunded</t>
        </is>
      </c>
      <c r="D8" s="6" t="n">
        <v>2000</v>
      </c>
      <c r="E8" s="6" t="n">
        <v>106000</v>
      </c>
    </row>
    <row r="9">
      <c r="A9" s="4" t="inlineStr">
        <is>
          <t>Income tax receivable, net operating loss carryback related to the CARES act</t>
        </is>
      </c>
      <c r="E9" s="5" t="n">
        <v>110000</v>
      </c>
    </row>
    <row r="10">
      <c r="A10" s="4" t="inlineStr">
        <is>
          <t>Income tax receivable, interest</t>
        </is>
      </c>
      <c r="E10" s="6" t="n">
        <v>4000</v>
      </c>
    </row>
    <row r="11">
      <c r="A11" s="4" t="inlineStr">
        <is>
          <t>Percentage of tax receivable agreement paid to other holders of Amneal common units (percent)</t>
        </is>
      </c>
      <c r="B11" s="4" t="inlineStr">
        <is>
          <t>85.00%</t>
        </is>
      </c>
    </row>
    <row r="12">
      <c r="A12" s="4" t="inlineStr">
        <is>
          <t>Liabilities under tax receivable agreement</t>
        </is>
      </c>
      <c r="F12" s="6" t="n">
        <v>206000</v>
      </c>
      <c r="H12" s="6" t="n">
        <v>206000</v>
      </c>
    </row>
    <row r="13">
      <c r="A13" s="4" t="inlineStr">
        <is>
          <t>Subsequent Event</t>
        </is>
      </c>
    </row>
    <row r="14">
      <c r="A14" s="3" t="inlineStr">
        <is>
          <t>Subsequent Event [Line Items]</t>
        </is>
      </c>
    </row>
    <row r="15">
      <c r="A15" s="4" t="inlineStr">
        <is>
          <t>Percentage of tax receivable agreement paid to other holders of Amneal common units (percent)</t>
        </is>
      </c>
      <c r="C15" s="4" t="inlineStr">
        <is>
          <t>8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USD ($) $ in Thousands</t>
        </is>
      </c>
      <c r="B1" s="2" t="inlineStr">
        <is>
          <t>Mar. 31, 2021</t>
        </is>
      </c>
      <c r="C1" s="2" t="inlineStr">
        <is>
          <t>Dec. 31, 2020</t>
        </is>
      </c>
    </row>
    <row r="2">
      <c r="A2" s="3" t="inlineStr">
        <is>
          <t>Receivables [Abstract]</t>
        </is>
      </c>
    </row>
    <row r="3">
      <c r="A3" s="4" t="inlineStr">
        <is>
          <t>Gross accounts receivable</t>
        </is>
      </c>
      <c r="B3" s="6" t="n">
        <v>1072138</v>
      </c>
      <c r="C3" s="6" t="n">
        <v>1291785</v>
      </c>
    </row>
    <row r="4">
      <c r="A4" s="4" t="inlineStr">
        <is>
          <t>Allowance for credit losses</t>
        </is>
      </c>
      <c r="B4" s="5" t="n">
        <v>-1444</v>
      </c>
      <c r="C4" s="5" t="n">
        <v>-1396</v>
      </c>
    </row>
    <row r="5">
      <c r="A5" s="4" t="inlineStr">
        <is>
          <t>Contract charge-backs and sales volume allowances</t>
        </is>
      </c>
      <c r="B5" s="5" t="n">
        <v>-517758</v>
      </c>
      <c r="C5" s="5" t="n">
        <v>-628804</v>
      </c>
    </row>
    <row r="6">
      <c r="A6" s="4" t="inlineStr">
        <is>
          <t>Cash discount allowances</t>
        </is>
      </c>
      <c r="B6" s="5" t="n">
        <v>-22336</v>
      </c>
      <c r="C6" s="5" t="n">
        <v>-22690</v>
      </c>
    </row>
    <row r="7">
      <c r="A7" s="4" t="inlineStr">
        <is>
          <t>Subtotal</t>
        </is>
      </c>
      <c r="B7" s="5" t="n">
        <v>-541538</v>
      </c>
      <c r="C7" s="5" t="n">
        <v>-652890</v>
      </c>
    </row>
    <row r="8">
      <c r="A8" s="4" t="inlineStr">
        <is>
          <t>Trade accounts receivable, net</t>
        </is>
      </c>
      <c r="B8" s="6" t="n">
        <v>530600</v>
      </c>
      <c r="C8" s="6" t="n">
        <v>6388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Trade Accounts Receivable, Net - Additional Information (Details) - customer</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Risk [Line Items]</t>
        </is>
      </c>
    </row>
    <row r="4">
      <c r="A4" s="4" t="inlineStr">
        <is>
          <t>Number of largest customers</t>
        </is>
      </c>
      <c r="B4" s="5" t="n">
        <v>3</v>
      </c>
      <c r="C4" s="5" t="n">
        <v>3</v>
      </c>
    </row>
    <row r="5">
      <c r="A5" s="4" t="inlineStr">
        <is>
          <t>Customer Concentration Risk</t>
        </is>
      </c>
    </row>
    <row r="6">
      <c r="A6" s="3" t="inlineStr">
        <is>
          <t>Concentration Risk [Line Items]</t>
        </is>
      </c>
    </row>
    <row r="7">
      <c r="A7" s="4" t="inlineStr">
        <is>
          <t>Number of largest customers</t>
        </is>
      </c>
      <c r="B7" s="5" t="n">
        <v>3</v>
      </c>
      <c r="D7" s="5" t="n">
        <v>3</v>
      </c>
    </row>
    <row r="8">
      <c r="A8" s="4" t="inlineStr">
        <is>
          <t>Customer Concentration Risk | Accounts Receivable | Customer A</t>
        </is>
      </c>
    </row>
    <row r="9">
      <c r="A9" s="3" t="inlineStr">
        <is>
          <t>Concentration Risk [Line Items]</t>
        </is>
      </c>
    </row>
    <row r="10">
      <c r="A10" s="4" t="inlineStr">
        <is>
          <t>Concentration risk (percent)</t>
        </is>
      </c>
      <c r="B10" s="4" t="inlineStr">
        <is>
          <t>34.00%</t>
        </is>
      </c>
      <c r="D10" s="4" t="inlineStr">
        <is>
          <t>39.00%</t>
        </is>
      </c>
    </row>
    <row r="11">
      <c r="A11" s="4" t="inlineStr">
        <is>
          <t>Customer Concentration Risk | Accounts Receivable | Customer B</t>
        </is>
      </c>
    </row>
    <row r="12">
      <c r="A12" s="3" t="inlineStr">
        <is>
          <t>Concentration Risk [Line Items]</t>
        </is>
      </c>
    </row>
    <row r="13">
      <c r="A13" s="4" t="inlineStr">
        <is>
          <t>Concentration risk (percent)</t>
        </is>
      </c>
      <c r="B13" s="4" t="inlineStr">
        <is>
          <t>28.00%</t>
        </is>
      </c>
      <c r="D13" s="4" t="inlineStr">
        <is>
          <t>26.00%</t>
        </is>
      </c>
    </row>
    <row r="14">
      <c r="A14" s="4" t="inlineStr">
        <is>
          <t>Customer Concentration Risk | Accounts Receivable | Customer C</t>
        </is>
      </c>
    </row>
    <row r="15">
      <c r="A15" s="3" t="inlineStr">
        <is>
          <t>Concentration Risk [Line Items]</t>
        </is>
      </c>
    </row>
    <row r="16">
      <c r="A16" s="4" t="inlineStr">
        <is>
          <t>Concentration risk (percent)</t>
        </is>
      </c>
      <c r="B16" s="4" t="inlineStr">
        <is>
          <t>22.00%</t>
        </is>
      </c>
      <c r="D16" s="4" t="inlineStr">
        <is>
          <t>2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Net of Reserves (Details) - USD ($) $ in Thousands</t>
        </is>
      </c>
      <c r="B1" s="2" t="inlineStr">
        <is>
          <t>Mar. 31, 2021</t>
        </is>
      </c>
      <c r="C1" s="2" t="inlineStr">
        <is>
          <t>Dec. 31, 2020</t>
        </is>
      </c>
    </row>
    <row r="2">
      <c r="A2" s="3" t="inlineStr">
        <is>
          <t>Inventory Disclosure [Abstract]</t>
        </is>
      </c>
    </row>
    <row r="3">
      <c r="A3" s="4" t="inlineStr">
        <is>
          <t>Raw materials</t>
        </is>
      </c>
      <c r="B3" s="6" t="n">
        <v>205874</v>
      </c>
      <c r="C3" s="6" t="n">
        <v>209180</v>
      </c>
    </row>
    <row r="4">
      <c r="A4" s="4" t="inlineStr">
        <is>
          <t>Work in process</t>
        </is>
      </c>
      <c r="B4" s="5" t="n">
        <v>51633</v>
      </c>
      <c r="C4" s="5" t="n">
        <v>40937</v>
      </c>
    </row>
    <row r="5">
      <c r="A5" s="4" t="inlineStr">
        <is>
          <t>Finished goods</t>
        </is>
      </c>
      <c r="B5" s="5" t="n">
        <v>239501</v>
      </c>
      <c r="C5" s="5" t="n">
        <v>240532</v>
      </c>
    </row>
    <row r="6">
      <c r="A6" s="4" t="inlineStr">
        <is>
          <t>Total inventories</t>
        </is>
      </c>
      <c r="B6" s="6" t="n">
        <v>497008</v>
      </c>
      <c r="C6" s="6" t="n">
        <v>4906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1</t>
        </is>
      </c>
      <c r="C1" s="2" t="inlineStr">
        <is>
          <t>Dec. 31, 2020</t>
        </is>
      </c>
    </row>
    <row r="2">
      <c r="A2" s="3" t="inlineStr">
        <is>
          <t>Liabilities</t>
        </is>
      </c>
    </row>
    <row r="3">
      <c r="A3" s="4" t="inlineStr">
        <is>
          <t>Interest rate swap</t>
        </is>
      </c>
      <c r="B3" s="6" t="n">
        <v>33131</v>
      </c>
      <c r="C3" s="6" t="n">
        <v>53903</v>
      </c>
    </row>
    <row r="4">
      <c r="A4" s="4" t="inlineStr">
        <is>
          <t>Deferred compensation plan liabilities</t>
        </is>
      </c>
      <c r="B4" s="5" t="n">
        <v>14500</v>
      </c>
      <c r="C4" s="5" t="n">
        <v>14007</v>
      </c>
    </row>
    <row r="5">
      <c r="A5" s="4" t="inlineStr">
        <is>
          <t>Current Liabilities</t>
        </is>
      </c>
    </row>
    <row r="6">
      <c r="A6" s="3" t="inlineStr">
        <is>
          <t>Liabilities</t>
        </is>
      </c>
    </row>
    <row r="7">
      <c r="A7" s="4" t="inlineStr">
        <is>
          <t>Deferred compensation plan liabilities</t>
        </is>
      </c>
      <c r="B7" s="5" t="n">
        <v>2000</v>
      </c>
      <c r="C7" s="5" t="n">
        <v>2000</v>
      </c>
    </row>
    <row r="8">
      <c r="A8" s="4" t="inlineStr">
        <is>
          <t>Non-current Liabilities</t>
        </is>
      </c>
    </row>
    <row r="9">
      <c r="A9" s="3" t="inlineStr">
        <is>
          <t>Liabilities</t>
        </is>
      </c>
    </row>
    <row r="10">
      <c r="A10" s="4" t="inlineStr">
        <is>
          <t>Deferred compensation plan liabilities</t>
        </is>
      </c>
      <c r="B10" s="5" t="n">
        <v>13000</v>
      </c>
      <c r="C10" s="5" t="n">
        <v>12000</v>
      </c>
    </row>
    <row r="11">
      <c r="A11" s="4" t="inlineStr">
        <is>
          <t>Quoted Prices in Active Markets (Level 1)</t>
        </is>
      </c>
    </row>
    <row r="12">
      <c r="A12" s="3" t="inlineStr">
        <is>
          <t>Liabilities</t>
        </is>
      </c>
    </row>
    <row r="13">
      <c r="A13" s="4" t="inlineStr">
        <is>
          <t>Interest rate swap</t>
        </is>
      </c>
      <c r="B13" s="5" t="n">
        <v>0</v>
      </c>
      <c r="C13" s="5" t="n">
        <v>0</v>
      </c>
    </row>
    <row r="14">
      <c r="A14" s="4" t="inlineStr">
        <is>
          <t>Deferred compensation plan liabilities</t>
        </is>
      </c>
      <c r="B14" s="5" t="n">
        <v>0</v>
      </c>
      <c r="C14" s="5" t="n">
        <v>0</v>
      </c>
    </row>
    <row r="15">
      <c r="A15" s="4" t="inlineStr">
        <is>
          <t>Significant Other Observable Inputs (Level 2)</t>
        </is>
      </c>
    </row>
    <row r="16">
      <c r="A16" s="3" t="inlineStr">
        <is>
          <t>Liabilities</t>
        </is>
      </c>
    </row>
    <row r="17">
      <c r="A17" s="4" t="inlineStr">
        <is>
          <t>Interest rate swap</t>
        </is>
      </c>
      <c r="B17" s="5" t="n">
        <v>33131</v>
      </c>
      <c r="C17" s="5" t="n">
        <v>53903</v>
      </c>
    </row>
    <row r="18">
      <c r="A18" s="4" t="inlineStr">
        <is>
          <t>Deferred compensation plan liabilities</t>
        </is>
      </c>
      <c r="B18" s="5" t="n">
        <v>14500</v>
      </c>
      <c r="C18" s="5" t="n">
        <v>14007</v>
      </c>
    </row>
    <row r="19">
      <c r="A19" s="4" t="inlineStr">
        <is>
          <t>Significant Unobservable Inputs (Level 3)</t>
        </is>
      </c>
    </row>
    <row r="20">
      <c r="A20" s="3" t="inlineStr">
        <is>
          <t>Liabilities</t>
        </is>
      </c>
    </row>
    <row r="21">
      <c r="A21" s="4" t="inlineStr">
        <is>
          <t>Interest rate swap</t>
        </is>
      </c>
      <c r="B21" s="5" t="n">
        <v>0</v>
      </c>
      <c r="C21" s="5" t="n">
        <v>0</v>
      </c>
    </row>
    <row r="22">
      <c r="A22" s="4" t="inlineStr">
        <is>
          <t>Deferred compensation plan liabilities</t>
        </is>
      </c>
      <c r="B22" s="6" t="n">
        <v>0</v>
      </c>
      <c r="C2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1</t>
        </is>
      </c>
      <c r="C1" s="2" t="inlineStr">
        <is>
          <t>Dec. 31, 2020</t>
        </is>
      </c>
    </row>
    <row r="2">
      <c r="A2" s="4" t="inlineStr">
        <is>
          <t>Term Loan | Rondo</t>
        </is>
      </c>
    </row>
    <row r="3">
      <c r="A3" s="3" t="inlineStr">
        <is>
          <t>Fair Value, Assets and Liabilities Measured on Recurring and Nonrecurring Basis [Line Items]</t>
        </is>
      </c>
    </row>
    <row r="4">
      <c r="A4" s="4" t="inlineStr">
        <is>
          <t>Long-term debt fair value</t>
        </is>
      </c>
      <c r="B4" s="6" t="n">
        <v>170</v>
      </c>
      <c r="C4" s="6" t="n">
        <v>172</v>
      </c>
    </row>
    <row r="5">
      <c r="A5" s="4" t="inlineStr">
        <is>
          <t>Term Loan | Significant Other Observable Inputs (Level 2)</t>
        </is>
      </c>
    </row>
    <row r="6">
      <c r="A6" s="3" t="inlineStr">
        <is>
          <t>Fair Value, Assets and Liabilities Measured on Recurring and Nonrecurring Basis [Line Items]</t>
        </is>
      </c>
    </row>
    <row r="7">
      <c r="A7" s="4" t="inlineStr">
        <is>
          <t>Long-term debt fair value</t>
        </is>
      </c>
      <c r="B7" s="5" t="n">
        <v>2600</v>
      </c>
      <c r="C7" s="5" t="n">
        <v>2600</v>
      </c>
    </row>
    <row r="8">
      <c r="A8" s="4" t="inlineStr">
        <is>
          <t>Sellers Notes | Significant Other Observable Inputs (Level 2)</t>
        </is>
      </c>
    </row>
    <row r="9">
      <c r="A9" s="3" t="inlineStr">
        <is>
          <t>Fair Value, Assets and Liabilities Measured on Recurring and Nonrecurring Basis [Line Items]</t>
        </is>
      </c>
    </row>
    <row r="10">
      <c r="A10" s="4" t="inlineStr">
        <is>
          <t>Long term debt</t>
        </is>
      </c>
      <c r="B10" s="6" t="n">
        <v>37</v>
      </c>
      <c r="C10" s="6" t="n">
        <v>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Financial Instruments - Additional Information (Details) - USD ($)</t>
        </is>
      </c>
      <c r="B1" s="2" t="inlineStr">
        <is>
          <t>Mar. 31, 2021</t>
        </is>
      </c>
      <c r="C1" s="2" t="inlineStr">
        <is>
          <t>Oct. 31, 2019</t>
        </is>
      </c>
    </row>
    <row r="2">
      <c r="A2" s="3" t="inlineStr">
        <is>
          <t>Derivative [Line Items]</t>
        </is>
      </c>
    </row>
    <row r="3">
      <c r="A3" s="4" t="inlineStr">
        <is>
          <t>Net of income taxes, recognized in accumulated other comprehensive loss</t>
        </is>
      </c>
      <c r="B3" s="6" t="n">
        <v>33000000</v>
      </c>
    </row>
    <row r="4">
      <c r="A4" s="4" t="inlineStr">
        <is>
          <t>Accumulated Other Comprehensive (Loss) Income</t>
        </is>
      </c>
    </row>
    <row r="5">
      <c r="A5" s="3" t="inlineStr">
        <is>
          <t>Derivative [Line Items]</t>
        </is>
      </c>
    </row>
    <row r="6">
      <c r="A6" s="4" t="inlineStr">
        <is>
          <t>Net of income taxes, recognized in accumulated other comprehensive loss</t>
        </is>
      </c>
      <c r="B6" s="5" t="n">
        <v>16000000</v>
      </c>
    </row>
    <row r="7">
      <c r="A7" s="4" t="inlineStr">
        <is>
          <t>Non-Controlling Interests</t>
        </is>
      </c>
    </row>
    <row r="8">
      <c r="A8" s="3" t="inlineStr">
        <is>
          <t>Derivative [Line Items]</t>
        </is>
      </c>
    </row>
    <row r="9">
      <c r="A9" s="4" t="inlineStr">
        <is>
          <t>Net of income taxes, recognized in accumulated other comprehensive loss</t>
        </is>
      </c>
      <c r="B9" s="6" t="n">
        <v>17000000</v>
      </c>
    </row>
    <row r="10">
      <c r="A10" s="4" t="inlineStr">
        <is>
          <t>Interest Rate Lock Agreement</t>
        </is>
      </c>
    </row>
    <row r="11">
      <c r="A11" s="3" t="inlineStr">
        <is>
          <t>Derivative [Line Items]</t>
        </is>
      </c>
    </row>
    <row r="12">
      <c r="A12" s="4" t="inlineStr">
        <is>
          <t>Notional amount</t>
        </is>
      </c>
      <c r="C12" s="6" t="n">
        <v>13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Mar. 31, 2021</t>
        </is>
      </c>
      <c r="C1" s="2" t="inlineStr">
        <is>
          <t>Dec. 31, 2020</t>
        </is>
      </c>
    </row>
    <row r="2">
      <c r="A2" s="3" t="inlineStr">
        <is>
          <t>Derivative [Line Items]</t>
        </is>
      </c>
    </row>
    <row r="3">
      <c r="A3" s="4" t="inlineStr">
        <is>
          <t>Fair Value</t>
        </is>
      </c>
      <c r="B3" s="6" t="n">
        <v>33131</v>
      </c>
      <c r="C3" s="6" t="n">
        <v>53903</v>
      </c>
    </row>
    <row r="4">
      <c r="A4" s="4" t="inlineStr">
        <is>
          <t>Variable to Fixed Interest Rate Swap | Designated as Hedging Instrument | Other long-term liabilities</t>
        </is>
      </c>
    </row>
    <row r="5">
      <c r="A5" s="3" t="inlineStr">
        <is>
          <t>Derivative [Line Items]</t>
        </is>
      </c>
    </row>
    <row r="6">
      <c r="A6" s="4" t="inlineStr">
        <is>
          <t>Fair Value</t>
        </is>
      </c>
      <c r="B6" s="6" t="n">
        <v>33131</v>
      </c>
      <c r="C6" s="6" t="n">
        <v>539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4545</v>
      </c>
      <c r="C4" s="6" t="n">
        <v>121517</v>
      </c>
    </row>
    <row r="5">
      <c r="A5" s="3" t="inlineStr">
        <is>
          <t>Adjustments to reconcile net income to net cash provided by operating activities:</t>
        </is>
      </c>
    </row>
    <row r="6">
      <c r="A6" s="4" t="inlineStr">
        <is>
          <t>Depreciation and amortization</t>
        </is>
      </c>
      <c r="B6" s="5" t="n">
        <v>55549</v>
      </c>
      <c r="C6" s="5" t="n">
        <v>58083</v>
      </c>
    </row>
    <row r="7">
      <c r="A7" s="4" t="inlineStr">
        <is>
          <t>Unrealized foreign currency (gain) loss</t>
        </is>
      </c>
      <c r="B7" s="5" t="n">
        <v>-1970</v>
      </c>
      <c r="C7" s="5" t="n">
        <v>5514</v>
      </c>
    </row>
    <row r="8">
      <c r="A8" s="4" t="inlineStr">
        <is>
          <t>Amortization of debt issuance costs and discount</t>
        </is>
      </c>
      <c r="B8" s="5" t="n">
        <v>2183</v>
      </c>
      <c r="C8" s="5" t="n">
        <v>2004</v>
      </c>
    </row>
    <row r="9">
      <c r="A9" s="4" t="inlineStr">
        <is>
          <t>Intangible asset impairment charges</t>
        </is>
      </c>
      <c r="B9" s="5" t="n">
        <v>0</v>
      </c>
      <c r="C9" s="5" t="n">
        <v>2416</v>
      </c>
    </row>
    <row r="10">
      <c r="A10" s="4" t="inlineStr">
        <is>
          <t>Stock-based compensation</t>
        </is>
      </c>
      <c r="B10" s="5" t="n">
        <v>5330</v>
      </c>
      <c r="C10" s="5" t="n">
        <v>4539</v>
      </c>
    </row>
    <row r="11">
      <c r="A11" s="4" t="inlineStr">
        <is>
          <t>Inventory provision</t>
        </is>
      </c>
      <c r="B11" s="5" t="n">
        <v>16021</v>
      </c>
      <c r="C11" s="5" t="n">
        <v>15200</v>
      </c>
    </row>
    <row r="12">
      <c r="A12" s="4" t="inlineStr">
        <is>
          <t>Other operating charges and credits, net</t>
        </is>
      </c>
      <c r="B12" s="5" t="n">
        <v>1431</v>
      </c>
      <c r="C12" s="5" t="n">
        <v>1266</v>
      </c>
    </row>
    <row r="13">
      <c r="A13" s="3" t="inlineStr">
        <is>
          <t>Changes in assets and liabilities:</t>
        </is>
      </c>
    </row>
    <row r="14">
      <c r="A14" s="4" t="inlineStr">
        <is>
          <t>Trade accounts receivable, net</t>
        </is>
      </c>
      <c r="B14" s="5" t="n">
        <v>108385</v>
      </c>
      <c r="C14" s="5" t="n">
        <v>-60893</v>
      </c>
    </row>
    <row r="15">
      <c r="A15" s="4" t="inlineStr">
        <is>
          <t>Inventories</t>
        </is>
      </c>
      <c r="B15" s="5" t="n">
        <v>-20283</v>
      </c>
      <c r="C15" s="5" t="n">
        <v>-2778</v>
      </c>
    </row>
    <row r="16">
      <c r="A16" s="4" t="inlineStr">
        <is>
          <t>Income taxes receivable associated with the CARES Act</t>
        </is>
      </c>
      <c r="B16" s="5" t="n">
        <v>0</v>
      </c>
      <c r="C16" s="5" t="n">
        <v>-110069</v>
      </c>
    </row>
    <row r="17">
      <c r="A17" s="4" t="inlineStr">
        <is>
          <t>Prepaid expenses, other current assets and other assets</t>
        </is>
      </c>
      <c r="B17" s="5" t="n">
        <v>602</v>
      </c>
      <c r="C17" s="5" t="n">
        <v>-26383</v>
      </c>
    </row>
    <row r="18">
      <c r="A18" s="4" t="inlineStr">
        <is>
          <t>Related party receivables</t>
        </is>
      </c>
      <c r="B18" s="5" t="n">
        <v>301</v>
      </c>
      <c r="C18" s="5" t="n">
        <v>76</v>
      </c>
    </row>
    <row r="19">
      <c r="A19" s="4" t="inlineStr">
        <is>
          <t>Accounts payable, accrued expenses and other liabilities</t>
        </is>
      </c>
      <c r="B19" s="5" t="n">
        <v>-37226</v>
      </c>
      <c r="C19" s="5" t="n">
        <v>34839</v>
      </c>
    </row>
    <row r="20">
      <c r="A20" s="4" t="inlineStr">
        <is>
          <t>Related party payables</t>
        </is>
      </c>
      <c r="B20" s="5" t="n">
        <v>3260</v>
      </c>
      <c r="C20" s="5" t="n">
        <v>3695</v>
      </c>
    </row>
    <row r="21">
      <c r="A21" s="4" t="inlineStr">
        <is>
          <t>Net cash provided by operating activities</t>
        </is>
      </c>
      <c r="B21" s="5" t="n">
        <v>148128</v>
      </c>
      <c r="C21" s="5" t="n">
        <v>49026</v>
      </c>
    </row>
    <row r="22">
      <c r="A22" s="3" t="inlineStr">
        <is>
          <t>Cash flows from investing activities:</t>
        </is>
      </c>
    </row>
    <row r="23">
      <c r="A23" s="4" t="inlineStr">
        <is>
          <t>Purchases of property, plant and equipment</t>
        </is>
      </c>
      <c r="B23" s="5" t="n">
        <v>-11776</v>
      </c>
      <c r="C23" s="5" t="n">
        <v>-7367</v>
      </c>
    </row>
    <row r="24">
      <c r="A24" s="4" t="inlineStr">
        <is>
          <t>Deposits for future acquisition of property, plant, and equipment</t>
        </is>
      </c>
      <c r="B24" s="5" t="n">
        <v>-917</v>
      </c>
      <c r="C24" s="5" t="n">
        <v>0</v>
      </c>
    </row>
    <row r="25">
      <c r="A25" s="4" t="inlineStr">
        <is>
          <t>Acquisition of intangible assets</t>
        </is>
      </c>
      <c r="B25" s="5" t="n">
        <v>0</v>
      </c>
      <c r="C25" s="5" t="n">
        <v>-1050</v>
      </c>
    </row>
    <row r="26">
      <c r="A26" s="4" t="inlineStr">
        <is>
          <t>Acquisitions, net of cash acquired</t>
        </is>
      </c>
      <c r="B26" s="5" t="n">
        <v>0</v>
      </c>
      <c r="C26" s="5" t="n">
        <v>-253625</v>
      </c>
    </row>
    <row r="27">
      <c r="A27" s="4" t="inlineStr">
        <is>
          <t>Net cash used in investing activities</t>
        </is>
      </c>
      <c r="B27" s="5" t="n">
        <v>-12693</v>
      </c>
      <c r="C27" s="5" t="n">
        <v>-262042</v>
      </c>
    </row>
    <row r="28">
      <c r="A28" s="3" t="inlineStr">
        <is>
          <t>Cash flows from financing activities:</t>
        </is>
      </c>
    </row>
    <row r="29">
      <c r="A29" s="4" t="inlineStr">
        <is>
          <t>Proceeds from issuance of debt</t>
        </is>
      </c>
      <c r="B29" s="5" t="n">
        <v>0</v>
      </c>
      <c r="C29" s="5" t="n">
        <v>180000</v>
      </c>
    </row>
    <row r="30">
      <c r="A30" s="4" t="inlineStr">
        <is>
          <t>Payments of principal on debt, financing leases and other</t>
        </is>
      </c>
      <c r="B30" s="5" t="n">
        <v>-23630</v>
      </c>
      <c r="C30" s="5" t="n">
        <v>-7158</v>
      </c>
    </row>
    <row r="31">
      <c r="A31" s="4" t="inlineStr">
        <is>
          <t>Net borrowings on revolving credit facility</t>
        </is>
      </c>
      <c r="B31" s="5" t="n">
        <v>0</v>
      </c>
      <c r="C31" s="5" t="n">
        <v>300000</v>
      </c>
    </row>
    <row r="32">
      <c r="A32" s="4" t="inlineStr">
        <is>
          <t>Payments of deferred financing costs</t>
        </is>
      </c>
      <c r="B32" s="5" t="n">
        <v>0</v>
      </c>
      <c r="C32" s="5" t="n">
        <v>-4102</v>
      </c>
    </row>
    <row r="33">
      <c r="A33" s="4" t="inlineStr">
        <is>
          <t>Proceeds from exercise of stock options</t>
        </is>
      </c>
      <c r="B33" s="5" t="n">
        <v>676</v>
      </c>
      <c r="C33" s="5" t="n">
        <v>5</v>
      </c>
    </row>
    <row r="34">
      <c r="A34" s="4" t="inlineStr">
        <is>
          <t>Employee payroll tax withholding on restricted stock unit vesting</t>
        </is>
      </c>
      <c r="B34" s="5" t="n">
        <v>-2102</v>
      </c>
      <c r="C34" s="5" t="n">
        <v>-503</v>
      </c>
    </row>
    <row r="35">
      <c r="A35" s="4" t="inlineStr">
        <is>
          <t>Repayment of related party note</t>
        </is>
      </c>
      <c r="B35" s="5" t="n">
        <v>-1000</v>
      </c>
      <c r="C35" s="5" t="n">
        <v>0</v>
      </c>
    </row>
    <row r="36">
      <c r="A36" s="4" t="inlineStr">
        <is>
          <t>Net cash (used in) provided by financing activities</t>
        </is>
      </c>
      <c r="B36" s="5" t="n">
        <v>-26149</v>
      </c>
      <c r="C36" s="5" t="n">
        <v>467979</v>
      </c>
    </row>
    <row r="37">
      <c r="A37" s="4" t="inlineStr">
        <is>
          <t>Effect of foreign exchange rate on cash</t>
        </is>
      </c>
      <c r="B37" s="5" t="n">
        <v>-593</v>
      </c>
      <c r="C37" s="5" t="n">
        <v>-860</v>
      </c>
    </row>
    <row r="38">
      <c r="A38" s="4" t="inlineStr">
        <is>
          <t>Net increase in cash, cash equivalents, and restricted cash</t>
        </is>
      </c>
      <c r="B38" s="5" t="n">
        <v>108693</v>
      </c>
      <c r="C38" s="5" t="n">
        <v>254103</v>
      </c>
    </row>
    <row r="39">
      <c r="A39" s="4" t="inlineStr">
        <is>
          <t>Cash, cash equivalents, and restricted cash - beginning of period</t>
        </is>
      </c>
      <c r="B39" s="5" t="n">
        <v>347121</v>
      </c>
      <c r="C39" s="5" t="n">
        <v>152822</v>
      </c>
    </row>
    <row r="40">
      <c r="A40" s="4" t="inlineStr">
        <is>
          <t>Cash, cash equivalents, and restricted cash - end of period</t>
        </is>
      </c>
      <c r="B40" s="5" t="n">
        <v>455814</v>
      </c>
      <c r="C40" s="5" t="n">
        <v>406925</v>
      </c>
    </row>
    <row r="41">
      <c r="A41" s="4" t="inlineStr">
        <is>
          <t>Cash and cash equivalents - end of period</t>
        </is>
      </c>
      <c r="B41" s="5" t="n">
        <v>452097</v>
      </c>
      <c r="C41" s="5" t="n">
        <v>405238</v>
      </c>
    </row>
    <row r="42">
      <c r="A42" s="4" t="inlineStr">
        <is>
          <t>Restricted cash - end of period</t>
        </is>
      </c>
      <c r="B42" s="5" t="n">
        <v>3717</v>
      </c>
      <c r="C42" s="5" t="n">
        <v>1687</v>
      </c>
    </row>
    <row r="43">
      <c r="A43" s="3" t="inlineStr">
        <is>
          <t>Supplemental disclosure of cash flow information:</t>
        </is>
      </c>
    </row>
    <row r="44">
      <c r="A44" s="4" t="inlineStr">
        <is>
          <t>Cash paid for interest</t>
        </is>
      </c>
      <c r="B44" s="5" t="n">
        <v>29917</v>
      </c>
      <c r="C44" s="5" t="n">
        <v>35386</v>
      </c>
    </row>
    <row r="45">
      <c r="A45" s="4" t="inlineStr">
        <is>
          <t>Cash paid for income taxes, net</t>
        </is>
      </c>
      <c r="B45" s="5" t="n">
        <v>733</v>
      </c>
      <c r="C45" s="5" t="n">
        <v>3430</v>
      </c>
    </row>
    <row r="46">
      <c r="A46" s="3" t="inlineStr">
        <is>
          <t>Supplemental disclosure of non-cash investing and financing activity:</t>
        </is>
      </c>
    </row>
    <row r="47">
      <c r="A47" s="4" t="inlineStr">
        <is>
          <t>Tax distribution to non-controlling interests</t>
        </is>
      </c>
      <c r="B47" s="5" t="n">
        <v>9757</v>
      </c>
      <c r="C47" s="5" t="n">
        <v>0</v>
      </c>
    </row>
    <row r="48">
      <c r="A48" s="4" t="inlineStr">
        <is>
          <t>Related Party</t>
        </is>
      </c>
    </row>
    <row r="49">
      <c r="A49" s="3" t="inlineStr">
        <is>
          <t>Cash flows from financing activities:</t>
        </is>
      </c>
    </row>
    <row r="50">
      <c r="A50" s="4" t="inlineStr">
        <is>
          <t>Payments of principal on financing lease - related party</t>
        </is>
      </c>
      <c r="B50" s="5" t="n">
        <v>-93</v>
      </c>
      <c r="C50" s="5" t="n">
        <v>-263</v>
      </c>
    </row>
    <row r="51">
      <c r="A51" s="3" t="inlineStr">
        <is>
          <t>Supplemental disclosure of non-cash investing and financing activity:</t>
        </is>
      </c>
    </row>
    <row r="52">
      <c r="A52" s="4" t="inlineStr">
        <is>
          <t>Notes payable for acquisitions - related party</t>
        </is>
      </c>
      <c r="B52" s="6" t="n">
        <v>0</v>
      </c>
      <c r="C52" s="6" t="n">
        <v>360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9" customWidth="1" min="1" max="1"/>
    <col width="24" customWidth="1" min="2" max="2"/>
    <col width="28" customWidth="1" min="3" max="3"/>
    <col width="24" customWidth="1" min="4" max="4"/>
    <col width="35" customWidth="1" min="5" max="5"/>
    <col width="21" customWidth="1" min="6" max="6"/>
    <col width="35" customWidth="1" min="7" max="7"/>
    <col width="19" customWidth="1" min="8" max="8"/>
    <col width="19" customWidth="1" min="9" max="9"/>
    <col width="18" customWidth="1" min="10" max="10"/>
    <col width="21" customWidth="1" min="11" max="11"/>
  </cols>
  <sheetData>
    <row r="1">
      <c r="A1" s="1" t="inlineStr">
        <is>
          <t>Commitments and Contingencies - Additional Information (Details) $ in Millions</t>
        </is>
      </c>
      <c r="B1" s="2" t="inlineStr">
        <is>
          <t>Mar. 13, 2015medication</t>
        </is>
      </c>
      <c r="C1" s="2" t="inlineStr">
        <is>
          <t>Nov. 06, 2014representative</t>
        </is>
      </c>
      <c r="D1" s="2" t="inlineStr">
        <is>
          <t>Jul. 31, 2020medication</t>
        </is>
      </c>
      <c r="E1" s="2" t="inlineStr">
        <is>
          <t>Mar. 31, 2021USD ($)complaintclaim</t>
        </is>
      </c>
      <c r="F1" s="2" t="inlineStr">
        <is>
          <t>Mar. 31, 2020USD ($)</t>
        </is>
      </c>
      <c r="G1" s="2" t="inlineStr">
        <is>
          <t>Dec. 31, 2020USD ($)stateclaimcase</t>
        </is>
      </c>
      <c r="H1" s="2" t="inlineStr">
        <is>
          <t>Jun. 10, 2020state</t>
        </is>
      </c>
      <c r="I1" s="2" t="inlineStr">
        <is>
          <t>Nov. 01, 2019state</t>
        </is>
      </c>
      <c r="J1" s="2" t="inlineStr">
        <is>
          <t>May 10, 2019state</t>
        </is>
      </c>
      <c r="K1" s="2" t="inlineStr">
        <is>
          <t>Apr. 17, 2017officer</t>
        </is>
      </c>
    </row>
    <row r="2">
      <c r="A2" s="3" t="inlineStr">
        <is>
          <t>Loss Contingencies [Line Items]</t>
        </is>
      </c>
    </row>
    <row r="3">
      <c r="A3" s="4" t="inlineStr">
        <is>
          <t>Number of sales representatives | representative</t>
        </is>
      </c>
      <c r="C3" s="5" t="n">
        <v>1</v>
      </c>
    </row>
    <row r="4">
      <c r="A4" s="4" t="inlineStr">
        <is>
          <t>Number of pending claims, including third parties | case</t>
        </is>
      </c>
      <c r="G4" s="5" t="n">
        <v>880</v>
      </c>
    </row>
    <row r="5">
      <c r="A5" s="4" t="inlineStr">
        <is>
          <t>Number of cases | case</t>
        </is>
      </c>
      <c r="G5" s="5" t="n">
        <v>120</v>
      </c>
    </row>
    <row r="6">
      <c r="A6" s="4" t="inlineStr">
        <is>
          <t>Number of states with cases</t>
        </is>
      </c>
      <c r="G6" s="5" t="n">
        <v>11</v>
      </c>
    </row>
    <row r="7">
      <c r="A7" s="4" t="inlineStr">
        <is>
          <t>Number of former officers alleging violations | officer</t>
        </is>
      </c>
      <c r="K7" s="5" t="n">
        <v>4</v>
      </c>
    </row>
    <row r="8">
      <c r="A8" s="4" t="inlineStr">
        <is>
          <t>Generic Digoxin and Doxycycline Antitrust Litigation</t>
        </is>
      </c>
    </row>
    <row r="9">
      <c r="A9" s="3" t="inlineStr">
        <is>
          <t>Loss Contingencies [Line Items]</t>
        </is>
      </c>
    </row>
    <row r="10">
      <c r="A10" s="4" t="inlineStr">
        <is>
          <t>Number of generic prescription medications | medication</t>
        </is>
      </c>
      <c r="D10" s="5" t="n">
        <v>3</v>
      </c>
    </row>
    <row r="11">
      <c r="A11" s="4" t="inlineStr">
        <is>
          <t>Number of states, filed civil lawsuit</t>
        </is>
      </c>
      <c r="H11" s="5" t="n">
        <v>46</v>
      </c>
      <c r="J11" s="5" t="n">
        <v>43</v>
      </c>
    </row>
    <row r="12">
      <c r="A12" s="4" t="inlineStr">
        <is>
          <t>Number of claims filed on behalf of additional states and territories</t>
        </is>
      </c>
      <c r="I12" s="5" t="n">
        <v>9</v>
      </c>
    </row>
    <row r="13">
      <c r="A13" s="4" t="inlineStr">
        <is>
          <t>Ranitidine</t>
        </is>
      </c>
    </row>
    <row r="14">
      <c r="A14" s="3" t="inlineStr">
        <is>
          <t>Loss Contingencies [Line Items]</t>
        </is>
      </c>
    </row>
    <row r="15">
      <c r="A15" s="4" t="inlineStr">
        <is>
          <t>Number of claims dismissed | claim</t>
        </is>
      </c>
      <c r="E15" s="5" t="n">
        <v>3</v>
      </c>
      <c r="G15" s="5" t="n">
        <v>3</v>
      </c>
    </row>
    <row r="16">
      <c r="A16" s="4" t="inlineStr">
        <is>
          <t>Number of personal injury short form complaints | complaint</t>
        </is>
      </c>
      <c r="E16" s="5" t="n">
        <v>190</v>
      </c>
    </row>
    <row r="17">
      <c r="A17" s="4" t="inlineStr">
        <is>
          <t>United States Department of Justice Investigations</t>
        </is>
      </c>
    </row>
    <row r="18">
      <c r="A18" s="3" t="inlineStr">
        <is>
          <t>Loss Contingencies [Line Items]</t>
        </is>
      </c>
    </row>
    <row r="19">
      <c r="A19" s="4" t="inlineStr">
        <is>
          <t>Number of generic prescription medications | medication</t>
        </is>
      </c>
      <c r="B19" s="5" t="n">
        <v>4</v>
      </c>
    </row>
    <row r="20">
      <c r="A20" s="4" t="inlineStr">
        <is>
          <t>Commercial and Governmental Legal Proceedings and Claims</t>
        </is>
      </c>
    </row>
    <row r="21">
      <c r="A21" s="3" t="inlineStr">
        <is>
          <t>Loss Contingencies [Line Items]</t>
        </is>
      </c>
    </row>
    <row r="22">
      <c r="A22" s="4" t="inlineStr">
        <is>
          <t>Net charge for legal proceedings | $</t>
        </is>
      </c>
      <c r="E22" s="6" t="n">
        <v>0</v>
      </c>
      <c r="F22" s="6" t="n">
        <v>5</v>
      </c>
    </row>
    <row r="23">
      <c r="A23" s="4" t="inlineStr">
        <is>
          <t>Liability related to legal proceedings | $</t>
        </is>
      </c>
      <c r="E23" s="6" t="n">
        <v>11</v>
      </c>
      <c r="G23" s="6" t="n">
        <v>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8" customWidth="1" min="2" max="2"/>
  </cols>
  <sheetData>
    <row r="1">
      <c r="A1" s="1" t="inlineStr">
        <is>
          <t>Segment Information - Additional Information (Details)</t>
        </is>
      </c>
      <c r="B1" s="2" t="inlineStr">
        <is>
          <t>3 Months Ended</t>
        </is>
      </c>
    </row>
    <row r="2">
      <c r="B2" s="2" t="inlineStr">
        <is>
          <t>Mar. 31, 2021segmentproduct</t>
        </is>
      </c>
    </row>
    <row r="3">
      <c r="A3" s="3" t="inlineStr">
        <is>
          <t>Segment Reporting [Abstract]</t>
        </is>
      </c>
    </row>
    <row r="4">
      <c r="A4" s="4" t="inlineStr">
        <is>
          <t>Number of reportable segments | segment</t>
        </is>
      </c>
      <c r="B4" s="5" t="n">
        <v>3</v>
      </c>
    </row>
    <row r="5">
      <c r="A5" s="4" t="inlineStr">
        <is>
          <t>Number of product families | product</t>
        </is>
      </c>
      <c r="B5" s="5" t="n">
        <v>2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s of 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t>
        </is>
      </c>
      <c r="B4" s="6" t="n">
        <v>493105</v>
      </c>
      <c r="C4" s="6" t="n">
        <v>498533</v>
      </c>
    </row>
    <row r="5">
      <c r="A5" s="4" t="inlineStr">
        <is>
          <t>Cost of goods sold</t>
        </is>
      </c>
      <c r="B5" s="5" t="n">
        <v>301543</v>
      </c>
      <c r="C5" s="5" t="n">
        <v>313578</v>
      </c>
    </row>
    <row r="6">
      <c r="A6" s="4" t="inlineStr">
        <is>
          <t>Cost of goods sold impairment charges</t>
        </is>
      </c>
      <c r="B6" s="5" t="n">
        <v>0</v>
      </c>
      <c r="C6" s="5" t="n">
        <v>1456</v>
      </c>
    </row>
    <row r="7">
      <c r="A7" s="4" t="inlineStr">
        <is>
          <t>Gross profit</t>
        </is>
      </c>
      <c r="B7" s="5" t="n">
        <v>191562</v>
      </c>
      <c r="C7" s="5" t="n">
        <v>183499</v>
      </c>
    </row>
    <row r="8">
      <c r="A8" s="4" t="inlineStr">
        <is>
          <t>Selling, general and administrative</t>
        </is>
      </c>
      <c r="B8" s="5" t="n">
        <v>90726</v>
      </c>
      <c r="C8" s="5" t="n">
        <v>77976</v>
      </c>
    </row>
    <row r="9">
      <c r="A9" s="4" t="inlineStr">
        <is>
          <t>Research and development</t>
        </is>
      </c>
      <c r="B9" s="5" t="n">
        <v>48182</v>
      </c>
      <c r="C9" s="5" t="n">
        <v>36379</v>
      </c>
    </row>
    <row r="10">
      <c r="A10" s="4" t="inlineStr">
        <is>
          <t>In-process research and development impairment charges</t>
        </is>
      </c>
      <c r="B10" s="5" t="n">
        <v>0</v>
      </c>
      <c r="C10" s="5" t="n">
        <v>960</v>
      </c>
    </row>
    <row r="11">
      <c r="A11" s="4" t="inlineStr">
        <is>
          <t>Intellectual property legal development expenses</t>
        </is>
      </c>
      <c r="B11" s="5" t="n">
        <v>3582</v>
      </c>
      <c r="C11" s="5" t="n">
        <v>1270</v>
      </c>
    </row>
    <row r="12">
      <c r="A12" s="4" t="inlineStr">
        <is>
          <t>Acquisition, transaction-related and integration expenses</t>
        </is>
      </c>
      <c r="B12" s="5" t="n">
        <v>2802</v>
      </c>
      <c r="C12" s="5" t="n">
        <v>2575</v>
      </c>
    </row>
    <row r="13">
      <c r="A13" s="4" t="inlineStr">
        <is>
          <t>Charges related to legal matters, net</t>
        </is>
      </c>
      <c r="B13" s="5" t="n">
        <v>0</v>
      </c>
      <c r="C13" s="5" t="n">
        <v>4500</v>
      </c>
    </row>
    <row r="14">
      <c r="A14" s="4" t="inlineStr">
        <is>
          <t>Restructuring and other charges</t>
        </is>
      </c>
      <c r="B14" s="5" t="n">
        <v>363</v>
      </c>
      <c r="C14" s="5" t="n">
        <v>2048</v>
      </c>
    </row>
    <row r="15">
      <c r="A15" s="4" t="inlineStr">
        <is>
          <t>Operating income</t>
        </is>
      </c>
      <c r="B15" s="5" t="n">
        <v>45907</v>
      </c>
      <c r="C15" s="5" t="n">
        <v>57791</v>
      </c>
    </row>
    <row r="16">
      <c r="A16" s="4" t="inlineStr">
        <is>
          <t>Generics</t>
        </is>
      </c>
    </row>
    <row r="17">
      <c r="A17" s="3" t="inlineStr">
        <is>
          <t>Segment Reporting Information [Line Items]</t>
        </is>
      </c>
    </row>
    <row r="18">
      <c r="A18" s="4" t="inlineStr">
        <is>
          <t>Net revenue</t>
        </is>
      </c>
      <c r="B18" s="5" t="n">
        <v>312508</v>
      </c>
      <c r="C18" s="5" t="n">
        <v>352586</v>
      </c>
    </row>
    <row r="19">
      <c r="A19" s="4" t="inlineStr">
        <is>
          <t>AvKARE</t>
        </is>
      </c>
    </row>
    <row r="20">
      <c r="A20" s="3" t="inlineStr">
        <is>
          <t>Segment Reporting Information [Line Items]</t>
        </is>
      </c>
    </row>
    <row r="21">
      <c r="A21" s="4" t="inlineStr">
        <is>
          <t>Net revenue</t>
        </is>
      </c>
      <c r="B21" s="5" t="n">
        <v>84666</v>
      </c>
      <c r="C21" s="5" t="n">
        <v>57970</v>
      </c>
    </row>
    <row r="22">
      <c r="A22" s="4" t="inlineStr">
        <is>
          <t>Operating Segments | Generics</t>
        </is>
      </c>
    </row>
    <row r="23">
      <c r="A23" s="3" t="inlineStr">
        <is>
          <t>Segment Reporting Information [Line Items]</t>
        </is>
      </c>
    </row>
    <row r="24">
      <c r="A24" s="4" t="inlineStr">
        <is>
          <t>Net revenue</t>
        </is>
      </c>
      <c r="B24" s="5" t="n">
        <v>312508</v>
      </c>
      <c r="C24" s="5" t="n">
        <v>352586</v>
      </c>
    </row>
    <row r="25">
      <c r="A25" s="4" t="inlineStr">
        <is>
          <t>Cost of goods sold</t>
        </is>
      </c>
      <c r="B25" s="5" t="n">
        <v>185298</v>
      </c>
      <c r="C25" s="5" t="n">
        <v>218865</v>
      </c>
    </row>
    <row r="26">
      <c r="A26" s="4" t="inlineStr">
        <is>
          <t>Cost of goods sold impairment charges</t>
        </is>
      </c>
      <c r="C26" s="5" t="n">
        <v>1456</v>
      </c>
    </row>
    <row r="27">
      <c r="A27" s="4" t="inlineStr">
        <is>
          <t>Gross profit</t>
        </is>
      </c>
      <c r="B27" s="5" t="n">
        <v>127210</v>
      </c>
      <c r="C27" s="5" t="n">
        <v>132265</v>
      </c>
    </row>
    <row r="28">
      <c r="A28" s="4" t="inlineStr">
        <is>
          <t>Selling, general and administrative</t>
        </is>
      </c>
      <c r="B28" s="5" t="n">
        <v>18762</v>
      </c>
      <c r="C28" s="5" t="n">
        <v>16623</v>
      </c>
    </row>
    <row r="29">
      <c r="A29" s="4" t="inlineStr">
        <is>
          <t>Research and development</t>
        </is>
      </c>
      <c r="B29" s="5" t="n">
        <v>36117</v>
      </c>
      <c r="C29" s="5" t="n">
        <v>29034</v>
      </c>
    </row>
    <row r="30">
      <c r="A30" s="4" t="inlineStr">
        <is>
          <t>In-process research and development impairment charges</t>
        </is>
      </c>
      <c r="C30" s="5" t="n">
        <v>960</v>
      </c>
    </row>
    <row r="31">
      <c r="A31" s="4" t="inlineStr">
        <is>
          <t>Intellectual property legal development expenses</t>
        </is>
      </c>
      <c r="B31" s="5" t="n">
        <v>3582</v>
      </c>
      <c r="C31" s="5" t="n">
        <v>1265</v>
      </c>
    </row>
    <row r="32">
      <c r="A32" s="4" t="inlineStr">
        <is>
          <t>Acquisition, transaction-related and integration expenses</t>
        </is>
      </c>
      <c r="B32" s="5" t="n">
        <v>0</v>
      </c>
      <c r="C32" s="5" t="n">
        <v>0</v>
      </c>
    </row>
    <row r="33">
      <c r="A33" s="4" t="inlineStr">
        <is>
          <t>Charges related to legal matters, net</t>
        </is>
      </c>
      <c r="C33" s="5" t="n">
        <v>2500</v>
      </c>
    </row>
    <row r="34">
      <c r="A34" s="4" t="inlineStr">
        <is>
          <t>Restructuring and other charges</t>
        </is>
      </c>
      <c r="B34" s="5" t="n">
        <v>80</v>
      </c>
      <c r="C34" s="5" t="n">
        <v>46</v>
      </c>
    </row>
    <row r="35">
      <c r="A35" s="4" t="inlineStr">
        <is>
          <t>Operating income</t>
        </is>
      </c>
      <c r="B35" s="5" t="n">
        <v>68669</v>
      </c>
      <c r="C35" s="5" t="n">
        <v>81837</v>
      </c>
    </row>
    <row r="36">
      <c r="A36" s="4" t="inlineStr">
        <is>
          <t>Operating Segments | Specialty</t>
        </is>
      </c>
    </row>
    <row r="37">
      <c r="A37" s="3" t="inlineStr">
        <is>
          <t>Segment Reporting Information [Line Items]</t>
        </is>
      </c>
    </row>
    <row r="38">
      <c r="A38" s="4" t="inlineStr">
        <is>
          <t>Net revenue</t>
        </is>
      </c>
      <c r="B38" s="5" t="n">
        <v>95931</v>
      </c>
      <c r="C38" s="5" t="n">
        <v>87977</v>
      </c>
    </row>
    <row r="39">
      <c r="A39" s="4" t="inlineStr">
        <is>
          <t>Cost of goods sold</t>
        </is>
      </c>
      <c r="B39" s="5" t="n">
        <v>48198</v>
      </c>
      <c r="C39" s="5" t="n">
        <v>47818</v>
      </c>
    </row>
    <row r="40">
      <c r="A40" s="4" t="inlineStr">
        <is>
          <t>Cost of goods sold impairment charges</t>
        </is>
      </c>
      <c r="C40" s="5" t="n">
        <v>0</v>
      </c>
    </row>
    <row r="41">
      <c r="A41" s="4" t="inlineStr">
        <is>
          <t>Gross profit</t>
        </is>
      </c>
      <c r="B41" s="5" t="n">
        <v>47733</v>
      </c>
      <c r="C41" s="5" t="n">
        <v>40159</v>
      </c>
    </row>
    <row r="42">
      <c r="A42" s="4" t="inlineStr">
        <is>
          <t>Selling, general and administrative</t>
        </is>
      </c>
      <c r="B42" s="5" t="n">
        <v>19881</v>
      </c>
      <c r="C42" s="5" t="n">
        <v>20942</v>
      </c>
    </row>
    <row r="43">
      <c r="A43" s="4" t="inlineStr">
        <is>
          <t>Research and development</t>
        </is>
      </c>
      <c r="B43" s="5" t="n">
        <v>12065</v>
      </c>
      <c r="C43" s="5" t="n">
        <v>7345</v>
      </c>
    </row>
    <row r="44">
      <c r="A44" s="4" t="inlineStr">
        <is>
          <t>In-process research and development impairment charges</t>
        </is>
      </c>
      <c r="C44" s="5" t="n">
        <v>0</v>
      </c>
    </row>
    <row r="45">
      <c r="A45" s="4" t="inlineStr">
        <is>
          <t>Intellectual property legal development expenses</t>
        </is>
      </c>
      <c r="B45" s="5" t="n">
        <v>0</v>
      </c>
      <c r="C45" s="5" t="n">
        <v>5</v>
      </c>
    </row>
    <row r="46">
      <c r="A46" s="4" t="inlineStr">
        <is>
          <t>Acquisition, transaction-related and integration expenses</t>
        </is>
      </c>
      <c r="B46" s="5" t="n">
        <v>0</v>
      </c>
      <c r="C46" s="5" t="n">
        <v>0</v>
      </c>
    </row>
    <row r="47">
      <c r="A47" s="4" t="inlineStr">
        <is>
          <t>Charges related to legal matters, net</t>
        </is>
      </c>
      <c r="C47" s="5" t="n">
        <v>2000</v>
      </c>
    </row>
    <row r="48">
      <c r="A48" s="4" t="inlineStr">
        <is>
          <t>Restructuring and other charges</t>
        </is>
      </c>
      <c r="B48" s="5" t="n">
        <v>0</v>
      </c>
      <c r="C48" s="5" t="n">
        <v>0</v>
      </c>
    </row>
    <row r="49">
      <c r="A49" s="4" t="inlineStr">
        <is>
          <t>Operating income</t>
        </is>
      </c>
      <c r="B49" s="5" t="n">
        <v>15787</v>
      </c>
      <c r="C49" s="5" t="n">
        <v>9867</v>
      </c>
    </row>
    <row r="50">
      <c r="A50" s="4" t="inlineStr">
        <is>
          <t>Operating Segments | AvKARE</t>
        </is>
      </c>
    </row>
    <row r="51">
      <c r="A51" s="3" t="inlineStr">
        <is>
          <t>Segment Reporting Information [Line Items]</t>
        </is>
      </c>
    </row>
    <row r="52">
      <c r="A52" s="4" t="inlineStr">
        <is>
          <t>Net revenue</t>
        </is>
      </c>
      <c r="B52" s="5" t="n">
        <v>84666</v>
      </c>
      <c r="C52" s="5" t="n">
        <v>57970</v>
      </c>
    </row>
    <row r="53">
      <c r="A53" s="4" t="inlineStr">
        <is>
          <t>Cost of goods sold</t>
        </is>
      </c>
      <c r="B53" s="5" t="n">
        <v>68047</v>
      </c>
      <c r="C53" s="5" t="n">
        <v>46895</v>
      </c>
    </row>
    <row r="54">
      <c r="A54" s="4" t="inlineStr">
        <is>
          <t>Cost of goods sold impairment charges</t>
        </is>
      </c>
      <c r="C54" s="4" t="inlineStr">
        <is>
          <t xml:space="preserve"> </t>
        </is>
      </c>
    </row>
    <row r="55">
      <c r="A55" s="4" t="inlineStr">
        <is>
          <t>Gross profit</t>
        </is>
      </c>
      <c r="B55" s="5" t="n">
        <v>16619</v>
      </c>
      <c r="C55" s="5" t="n">
        <v>11075</v>
      </c>
    </row>
    <row r="56">
      <c r="A56" s="4" t="inlineStr">
        <is>
          <t>Selling, general and administrative</t>
        </is>
      </c>
      <c r="B56" s="5" t="n">
        <v>13704</v>
      </c>
      <c r="C56" s="5" t="n">
        <v>10788</v>
      </c>
    </row>
    <row r="57">
      <c r="A57" s="4" t="inlineStr">
        <is>
          <t>Research and development</t>
        </is>
      </c>
      <c r="B57" s="5" t="n">
        <v>0</v>
      </c>
      <c r="C57" s="5" t="n">
        <v>0</v>
      </c>
    </row>
    <row r="58">
      <c r="A58" s="4" t="inlineStr">
        <is>
          <t>In-process research and development impairment charges</t>
        </is>
      </c>
      <c r="C58" s="5" t="n">
        <v>0</v>
      </c>
    </row>
    <row r="59">
      <c r="A59" s="4" t="inlineStr">
        <is>
          <t>Intellectual property legal development expenses</t>
        </is>
      </c>
      <c r="B59" s="5" t="n">
        <v>0</v>
      </c>
      <c r="C59" s="5" t="n">
        <v>0</v>
      </c>
    </row>
    <row r="60">
      <c r="A60" s="4" t="inlineStr">
        <is>
          <t>Acquisition, transaction-related and integration expenses</t>
        </is>
      </c>
      <c r="B60" s="5" t="n">
        <v>931</v>
      </c>
      <c r="C60" s="5" t="n">
        <v>0</v>
      </c>
    </row>
    <row r="61">
      <c r="A61" s="4" t="inlineStr">
        <is>
          <t>Charges related to legal matters, net</t>
        </is>
      </c>
      <c r="C61" s="5" t="n">
        <v>0</v>
      </c>
    </row>
    <row r="62">
      <c r="A62" s="4" t="inlineStr">
        <is>
          <t>Restructuring and other charges</t>
        </is>
      </c>
      <c r="B62" s="5" t="n">
        <v>0</v>
      </c>
      <c r="C62" s="5" t="n">
        <v>0</v>
      </c>
    </row>
    <row r="63">
      <c r="A63" s="4" t="inlineStr">
        <is>
          <t>Operating income</t>
        </is>
      </c>
      <c r="B63" s="5" t="n">
        <v>1984</v>
      </c>
      <c r="C63" s="5" t="n">
        <v>287</v>
      </c>
    </row>
    <row r="64">
      <c r="A64" s="4" t="inlineStr">
        <is>
          <t>Corporate and Other</t>
        </is>
      </c>
    </row>
    <row r="65">
      <c r="A65" s="3" t="inlineStr">
        <is>
          <t>Segment Reporting Information [Line Items]</t>
        </is>
      </c>
    </row>
    <row r="66">
      <c r="A66" s="4" t="inlineStr">
        <is>
          <t>Net revenue</t>
        </is>
      </c>
      <c r="B66" s="5" t="n">
        <v>0</v>
      </c>
      <c r="C66" s="5" t="n">
        <v>0</v>
      </c>
    </row>
    <row r="67">
      <c r="A67" s="4" t="inlineStr">
        <is>
          <t>Cost of goods sold</t>
        </is>
      </c>
      <c r="B67" s="5" t="n">
        <v>0</v>
      </c>
      <c r="C67" s="5" t="n">
        <v>0</v>
      </c>
    </row>
    <row r="68">
      <c r="A68" s="4" t="inlineStr">
        <is>
          <t>Cost of goods sold impairment charges</t>
        </is>
      </c>
      <c r="C68" s="5" t="n">
        <v>0</v>
      </c>
    </row>
    <row r="69">
      <c r="A69" s="4" t="inlineStr">
        <is>
          <t>Gross profit</t>
        </is>
      </c>
      <c r="B69" s="5" t="n">
        <v>0</v>
      </c>
      <c r="C69" s="5" t="n">
        <v>0</v>
      </c>
    </row>
    <row r="70">
      <c r="A70" s="4" t="inlineStr">
        <is>
          <t>Selling, general and administrative</t>
        </is>
      </c>
      <c r="B70" s="5" t="n">
        <v>38379</v>
      </c>
      <c r="C70" s="5" t="n">
        <v>29623</v>
      </c>
    </row>
    <row r="71">
      <c r="A71" s="4" t="inlineStr">
        <is>
          <t>Research and development</t>
        </is>
      </c>
      <c r="B71" s="5" t="n">
        <v>0</v>
      </c>
      <c r="C71" s="5" t="n">
        <v>0</v>
      </c>
    </row>
    <row r="72">
      <c r="A72" s="4" t="inlineStr">
        <is>
          <t>In-process research and development impairment charges</t>
        </is>
      </c>
      <c r="C72" s="5" t="n">
        <v>0</v>
      </c>
    </row>
    <row r="73">
      <c r="A73" s="4" t="inlineStr">
        <is>
          <t>Intellectual property legal development expenses</t>
        </is>
      </c>
      <c r="B73" s="5" t="n">
        <v>0</v>
      </c>
      <c r="C73" s="5" t="n">
        <v>0</v>
      </c>
    </row>
    <row r="74">
      <c r="A74" s="4" t="inlineStr">
        <is>
          <t>Acquisition, transaction-related and integration expenses</t>
        </is>
      </c>
      <c r="B74" s="5" t="n">
        <v>1871</v>
      </c>
      <c r="C74" s="5" t="n">
        <v>2575</v>
      </c>
    </row>
    <row r="75">
      <c r="A75" s="4" t="inlineStr">
        <is>
          <t>Charges related to legal matters, net</t>
        </is>
      </c>
      <c r="C75" s="5" t="n">
        <v>0</v>
      </c>
    </row>
    <row r="76">
      <c r="A76" s="4" t="inlineStr">
        <is>
          <t>Restructuring and other charges</t>
        </is>
      </c>
      <c r="B76" s="5" t="n">
        <v>283</v>
      </c>
      <c r="C76" s="5" t="n">
        <v>2002</v>
      </c>
    </row>
    <row r="77">
      <c r="A77" s="4" t="inlineStr">
        <is>
          <t>Operating income</t>
        </is>
      </c>
      <c r="B77" s="6" t="n">
        <v>-40533</v>
      </c>
      <c r="C77" s="6" t="n">
        <v>-34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21" customWidth="1" min="5" max="5"/>
    <col width="14" customWidth="1" min="6" max="6"/>
    <col width="21" customWidth="1" min="7" max="7"/>
    <col width="28" customWidth="1" min="8" max="8"/>
  </cols>
  <sheetData>
    <row r="1">
      <c r="A1" s="1" t="inlineStr">
        <is>
          <t>Related Party Transactions - Additional Information (Details)</t>
        </is>
      </c>
      <c r="B1" s="2" t="inlineStr">
        <is>
          <t>Jun. 01, 2020USD ($)</t>
        </is>
      </c>
      <c r="C1" s="2" t="inlineStr">
        <is>
          <t>Jul. 31, 2019USD ($)</t>
        </is>
      </c>
      <c r="D1" s="2" t="inlineStr">
        <is>
          <t>Mar. 31, 2021USD ($)lease_agreementbuilding</t>
        </is>
      </c>
      <c r="E1" s="2" t="inlineStr">
        <is>
          <t>Mar. 31, 2020USD ($)</t>
        </is>
      </c>
      <c r="F1" s="2" t="inlineStr">
        <is>
          <t>Apr. 02, 2021</t>
        </is>
      </c>
      <c r="G1" s="2" t="inlineStr">
        <is>
          <t>Dec. 31, 2020USD ($)</t>
        </is>
      </c>
      <c r="H1" s="2" t="inlineStr">
        <is>
          <t>Jun. 06, 2019USD ($)product</t>
        </is>
      </c>
    </row>
    <row r="2">
      <c r="A2" s="3" t="inlineStr">
        <is>
          <t>Related Party Transaction [Line Items]</t>
        </is>
      </c>
    </row>
    <row r="3">
      <c r="A3" s="4" t="inlineStr">
        <is>
          <t>Related party payable - short term</t>
        </is>
      </c>
      <c r="D3" s="6" t="n">
        <v>20100000</v>
      </c>
      <c r="G3" s="6" t="n">
        <v>7561000</v>
      </c>
    </row>
    <row r="4">
      <c r="A4" s="4" t="inlineStr">
        <is>
          <t>Related party receivables</t>
        </is>
      </c>
      <c r="D4" s="5" t="n">
        <v>1102000</v>
      </c>
      <c r="G4" s="5" t="n">
        <v>1407000</v>
      </c>
    </row>
    <row r="5">
      <c r="A5" s="4" t="inlineStr">
        <is>
          <t>Kashiv Specialty Pharmaceuticals, LLC | Subsequent Event</t>
        </is>
      </c>
    </row>
    <row r="6">
      <c r="A6" s="3" t="inlineStr">
        <is>
          <t>Related Party Transaction [Line Items]</t>
        </is>
      </c>
    </row>
    <row r="7">
      <c r="A7" s="4" t="inlineStr">
        <is>
          <t>Voting interest acquired (percent)</t>
        </is>
      </c>
      <c r="F7" s="4" t="inlineStr">
        <is>
          <t>98.00%</t>
        </is>
      </c>
    </row>
    <row r="8">
      <c r="A8" s="4" t="inlineStr">
        <is>
          <t>Kashiv BioSciences LLC | Related Party | Kashiv Bio Sciences Generic Pharmaceutical Products Development and Commercialization</t>
        </is>
      </c>
    </row>
    <row r="9">
      <c r="A9" s="3" t="inlineStr">
        <is>
          <t>Related Party Transaction [Line Items]</t>
        </is>
      </c>
    </row>
    <row r="10">
      <c r="A10" s="4" t="inlineStr">
        <is>
          <t>Expenses from transactions with related party</t>
        </is>
      </c>
      <c r="E10" s="6" t="n">
        <v>0</v>
      </c>
    </row>
    <row r="11">
      <c r="A11" s="4" t="inlineStr">
        <is>
          <t>Kashiv BioSciences LLC | Related Party | Maximum</t>
        </is>
      </c>
    </row>
    <row r="12">
      <c r="A12" s="3" t="inlineStr">
        <is>
          <t>Related Party Transaction [Line Items]</t>
        </is>
      </c>
    </row>
    <row r="13">
      <c r="A13" s="4" t="inlineStr">
        <is>
          <t>Expenses from transactions with related party</t>
        </is>
      </c>
      <c r="D13" s="5" t="n">
        <v>100000</v>
      </c>
    </row>
    <row r="14">
      <c r="A14" s="4" t="inlineStr">
        <is>
          <t>Kashiv BioSciences LLC | Related Party | Maximum | Kashiv Bio Sciences Generic Pharmaceutical Products Development and Commercialization</t>
        </is>
      </c>
    </row>
    <row r="15">
      <c r="A15" s="3" t="inlineStr">
        <is>
          <t>Related Party Transaction [Line Items]</t>
        </is>
      </c>
    </row>
    <row r="16">
      <c r="A16" s="4" t="inlineStr">
        <is>
          <t>Expenses from transactions with related party</t>
        </is>
      </c>
      <c r="D16" s="5" t="n">
        <v>100000</v>
      </c>
    </row>
    <row r="17">
      <c r="A17" s="4" t="inlineStr">
        <is>
          <t>Avtar Investments, LLC | Related Party</t>
        </is>
      </c>
    </row>
    <row r="18">
      <c r="A18" s="3" t="inlineStr">
        <is>
          <t>Related Party Transaction [Line Items]</t>
        </is>
      </c>
    </row>
    <row r="19">
      <c r="A19" s="4" t="inlineStr">
        <is>
          <t>Expenses from transactions with related party</t>
        </is>
      </c>
      <c r="D19" s="5" t="n">
        <v>100000</v>
      </c>
      <c r="E19" s="5" t="n">
        <v>0</v>
      </c>
    </row>
    <row r="20">
      <c r="A20" s="4" t="inlineStr">
        <is>
          <t>Related parties payable (less than)</t>
        </is>
      </c>
      <c r="D20" s="6" t="n">
        <v>100000</v>
      </c>
      <c r="G20" s="5" t="n">
        <v>100000</v>
      </c>
    </row>
    <row r="21">
      <c r="A21" s="4" t="inlineStr">
        <is>
          <t>Related Party</t>
        </is>
      </c>
    </row>
    <row r="22">
      <c r="A22" s="3" t="inlineStr">
        <is>
          <t>Related Party Transaction [Line Items]</t>
        </is>
      </c>
    </row>
    <row r="23">
      <c r="A23" s="4" t="inlineStr">
        <is>
          <t>Number of buildings, financing lease | building</t>
        </is>
      </c>
      <c r="D23" s="5" t="n">
        <v>2</v>
      </c>
    </row>
    <row r="24">
      <c r="A24" s="4" t="inlineStr">
        <is>
          <t>Lease costs</t>
        </is>
      </c>
      <c r="D24" s="6" t="n">
        <v>200000</v>
      </c>
      <c r="E24" s="5" t="n">
        <v>1000000</v>
      </c>
    </row>
    <row r="25">
      <c r="A25" s="4" t="inlineStr">
        <is>
          <t>Interest expense</t>
        </is>
      </c>
      <c r="D25" s="6" t="n">
        <v>400000</v>
      </c>
      <c r="E25" s="5" t="n">
        <v>1000000</v>
      </c>
    </row>
    <row r="26">
      <c r="A26" s="4" t="inlineStr">
        <is>
          <t>Related Party | Kanan, LLC</t>
        </is>
      </c>
    </row>
    <row r="27">
      <c r="A27" s="3" t="inlineStr">
        <is>
          <t>Related Party Transaction [Line Items]</t>
        </is>
      </c>
    </row>
    <row r="28">
      <c r="A28" s="4" t="inlineStr">
        <is>
          <t>Number of lease agreements | lease_agreement</t>
        </is>
      </c>
      <c r="D28" s="5" t="n">
        <v>2</v>
      </c>
    </row>
    <row r="29">
      <c r="A29" s="4" t="inlineStr">
        <is>
          <t>Related Party | Kanan, LLC | Annual Rental Cost</t>
        </is>
      </c>
    </row>
    <row r="30">
      <c r="A30" s="3" t="inlineStr">
        <is>
          <t>Related Party Transaction [Line Items]</t>
        </is>
      </c>
    </row>
    <row r="31">
      <c r="A31" s="4" t="inlineStr">
        <is>
          <t>Amounts of transaction with related party</t>
        </is>
      </c>
      <c r="D31" s="6" t="n">
        <v>2000000</v>
      </c>
    </row>
    <row r="32">
      <c r="A32" s="4" t="inlineStr">
        <is>
          <t>Related Party | Kanan, LLC | Rent Expense</t>
        </is>
      </c>
    </row>
    <row r="33">
      <c r="A33" s="3" t="inlineStr">
        <is>
          <t>Related Party Transaction [Line Items]</t>
        </is>
      </c>
    </row>
    <row r="34">
      <c r="A34" s="4" t="inlineStr">
        <is>
          <t>Expenses from transactions with related party</t>
        </is>
      </c>
      <c r="D34" s="5" t="n">
        <v>500000</v>
      </c>
      <c r="E34" s="5" t="n">
        <v>500000</v>
      </c>
    </row>
    <row r="35">
      <c r="A35" s="4" t="inlineStr">
        <is>
          <t>Related Party | Industrial Real Estate Holdings NY, LLC</t>
        </is>
      </c>
    </row>
    <row r="36">
      <c r="A36" s="3" t="inlineStr">
        <is>
          <t>Related Party Transaction [Line Items]</t>
        </is>
      </c>
    </row>
    <row r="37">
      <c r="A37" s="4" t="inlineStr">
        <is>
          <t>Lease renewal term</t>
        </is>
      </c>
      <c r="B37" s="4" t="inlineStr">
        <is>
          <t>5 years</t>
        </is>
      </c>
    </row>
    <row r="38">
      <c r="A38" s="4" t="inlineStr">
        <is>
          <t>Related Party | Industrial Real Estate Holdings NY, LLC | Rent Renewal Fee</t>
        </is>
      </c>
    </row>
    <row r="39">
      <c r="A39" s="3" t="inlineStr">
        <is>
          <t>Related Party Transaction [Line Items]</t>
        </is>
      </c>
    </row>
    <row r="40">
      <c r="A40" s="4" t="inlineStr">
        <is>
          <t>Expenses from transactions with related party</t>
        </is>
      </c>
      <c r="B40" s="6" t="n">
        <v>100000</v>
      </c>
    </row>
    <row r="41">
      <c r="A41" s="4" t="inlineStr">
        <is>
          <t>Related Party | Industrial Real Estate Holdings NY, LLC | Rent Expense</t>
        </is>
      </c>
    </row>
    <row r="42">
      <c r="A42" s="3" t="inlineStr">
        <is>
          <t>Related Party Transaction [Line Items]</t>
        </is>
      </c>
    </row>
    <row r="43">
      <c r="A43" s="4" t="inlineStr">
        <is>
          <t>Expenses from transactions with related party</t>
        </is>
      </c>
      <c r="B43" s="6" t="n">
        <v>100000</v>
      </c>
      <c r="D43" s="5" t="n">
        <v>300000</v>
      </c>
      <c r="E43" s="5" t="n">
        <v>300000</v>
      </c>
    </row>
    <row r="44">
      <c r="A44" s="4" t="inlineStr">
        <is>
          <t>Annual rent increase (percent)</t>
        </is>
      </c>
      <c r="B44" s="4" t="inlineStr">
        <is>
          <t>3.00%</t>
        </is>
      </c>
    </row>
    <row r="45">
      <c r="A45" s="4" t="inlineStr">
        <is>
          <t>Related Party | Kashiv BioSciences LLC</t>
        </is>
      </c>
    </row>
    <row r="46">
      <c r="A46" s="3" t="inlineStr">
        <is>
          <t>Related Party Transaction [Line Items]</t>
        </is>
      </c>
    </row>
    <row r="47">
      <c r="A47" s="4" t="inlineStr">
        <is>
          <t>Related party payable - short term</t>
        </is>
      </c>
      <c r="D47" s="5" t="n">
        <v>8000000</v>
      </c>
      <c r="G47" s="5" t="n">
        <v>5000000</v>
      </c>
    </row>
    <row r="48">
      <c r="A48" s="4" t="inlineStr">
        <is>
          <t>Related party receivables</t>
        </is>
      </c>
      <c r="G48" s="5" t="n">
        <v>100000</v>
      </c>
    </row>
    <row r="49">
      <c r="A49" s="4" t="inlineStr">
        <is>
          <t>Related Party | Kashiv BioSciences LLC | Development And Commercialization Reimbursable Expense</t>
        </is>
      </c>
    </row>
    <row r="50">
      <c r="A50" s="3" t="inlineStr">
        <is>
          <t>Related Party Transaction [Line Items]</t>
        </is>
      </c>
    </row>
    <row r="51">
      <c r="A51" s="4" t="inlineStr">
        <is>
          <t>Amounts of transaction with related party</t>
        </is>
      </c>
      <c r="D51" s="5" t="n">
        <v>100000</v>
      </c>
      <c r="E51" s="5" t="n">
        <v>200000</v>
      </c>
    </row>
    <row r="52">
      <c r="A52" s="4" t="inlineStr">
        <is>
          <t>Related Party | Kashiv BioSciences LLC | Cost Of Goods Sold and R&amp;D Reimbursement</t>
        </is>
      </c>
    </row>
    <row r="53">
      <c r="A53" s="3" t="inlineStr">
        <is>
          <t>Related Party Transaction [Line Items]</t>
        </is>
      </c>
    </row>
    <row r="54">
      <c r="A54" s="4" t="inlineStr">
        <is>
          <t>Expenses from transactions with related party</t>
        </is>
      </c>
      <c r="D54" s="5" t="n">
        <v>1000000</v>
      </c>
      <c r="E54" s="5" t="n">
        <v>1000000</v>
      </c>
    </row>
    <row r="55">
      <c r="A55" s="4" t="inlineStr">
        <is>
          <t>Related Party | Kashiv Pharmaceuticals LLC | Profit Share On Various Arrangements</t>
        </is>
      </c>
    </row>
    <row r="56">
      <c r="A56" s="3" t="inlineStr">
        <is>
          <t>Related Party Transaction [Line Items]</t>
        </is>
      </c>
    </row>
    <row r="57">
      <c r="A57" s="4" t="inlineStr">
        <is>
          <t>Expenses from transactions with related party</t>
        </is>
      </c>
      <c r="D57" s="5" t="n">
        <v>3000000</v>
      </c>
      <c r="E57" s="5" t="n">
        <v>3000000</v>
      </c>
    </row>
    <row r="58">
      <c r="A58" s="4" t="inlineStr">
        <is>
          <t>Related Party | PharmaSophia, LLC</t>
        </is>
      </c>
    </row>
    <row r="59">
      <c r="A59" s="3" t="inlineStr">
        <is>
          <t>Related Party Transaction [Line Items]</t>
        </is>
      </c>
    </row>
    <row r="60">
      <c r="A60" s="4" t="inlineStr">
        <is>
          <t>Related party receivables</t>
        </is>
      </c>
      <c r="D60" s="6" t="n">
        <v>1000000</v>
      </c>
      <c r="G60" s="5" t="n">
        <v>800000</v>
      </c>
    </row>
    <row r="61">
      <c r="A61" s="4" t="inlineStr">
        <is>
          <t>Ownership interest (percent)</t>
        </is>
      </c>
      <c r="D61" s="4" t="inlineStr">
        <is>
          <t>50.00%</t>
        </is>
      </c>
    </row>
    <row r="62">
      <c r="A62" s="4" t="inlineStr">
        <is>
          <t>Income from related parties</t>
        </is>
      </c>
      <c r="D62" s="6" t="n">
        <v>300000</v>
      </c>
      <c r="E62" s="5" t="n">
        <v>200000</v>
      </c>
    </row>
    <row r="63">
      <c r="A63" s="4" t="inlineStr">
        <is>
          <t>Related Party | Fosun International Limited | Non-Refundable Fee, Net of Tax</t>
        </is>
      </c>
    </row>
    <row r="64">
      <c r="A64" s="3" t="inlineStr">
        <is>
          <t>Related Party Transaction [Line Items]</t>
        </is>
      </c>
    </row>
    <row r="65">
      <c r="A65" s="4" t="inlineStr">
        <is>
          <t>Payment received, non-refundable fee</t>
        </is>
      </c>
      <c r="C65" s="6" t="n">
        <v>1000000</v>
      </c>
    </row>
    <row r="66">
      <c r="A66" s="4" t="inlineStr">
        <is>
          <t>Related Party | Fosun International Limited | Fee Due Upon First Commercial Sale Of Products</t>
        </is>
      </c>
    </row>
    <row r="67">
      <c r="A67" s="3" t="inlineStr">
        <is>
          <t>Related Party Transaction [Line Items]</t>
        </is>
      </c>
    </row>
    <row r="68">
      <c r="A68" s="4" t="inlineStr">
        <is>
          <t>Additional amount due from related parties upon sale of each product</t>
        </is>
      </c>
      <c r="H68" s="6" t="n">
        <v>300000</v>
      </c>
    </row>
    <row r="69">
      <c r="A69" s="4" t="inlineStr">
        <is>
          <t>Additional amount due from related parties upon sale of each product, number of products | product</t>
        </is>
      </c>
      <c r="H69" s="5" t="n">
        <v>8</v>
      </c>
    </row>
    <row r="70">
      <c r="A70" s="4" t="inlineStr">
        <is>
          <t>Related Party | Zep Inc.</t>
        </is>
      </c>
    </row>
    <row r="71">
      <c r="A71" s="3" t="inlineStr">
        <is>
          <t>Related Party Transaction [Line Items]</t>
        </is>
      </c>
    </row>
    <row r="72">
      <c r="A72" s="4" t="inlineStr">
        <is>
          <t>Related party receivables</t>
        </is>
      </c>
      <c r="D72" s="5" t="n">
        <v>0</v>
      </c>
      <c r="G72" s="5" t="n">
        <v>100000</v>
      </c>
    </row>
    <row r="73">
      <c r="A73" s="4" t="inlineStr">
        <is>
          <t>Apace KY, LLC</t>
        </is>
      </c>
    </row>
    <row r="74">
      <c r="A74" s="3" t="inlineStr">
        <is>
          <t>Related Party Transaction [Line Items]</t>
        </is>
      </c>
    </row>
    <row r="75">
      <c r="A75" s="4" t="inlineStr">
        <is>
          <t>Expenses from transactions with related party</t>
        </is>
      </c>
      <c r="D75" s="5" t="n">
        <v>2000000</v>
      </c>
      <c r="E75" s="5" t="n">
        <v>2000000</v>
      </c>
    </row>
    <row r="76">
      <c r="A76" s="4" t="inlineStr">
        <is>
          <t>Related party payable - short term</t>
        </is>
      </c>
      <c r="D76" s="5" t="n">
        <v>1000000</v>
      </c>
      <c r="G76" s="5" t="n">
        <v>1000000</v>
      </c>
    </row>
    <row r="77">
      <c r="A77" s="4" t="inlineStr">
        <is>
          <t>Related party receivables</t>
        </is>
      </c>
      <c r="D77" s="5" t="n">
        <v>100000</v>
      </c>
      <c r="G77" s="5" t="n">
        <v>500000</v>
      </c>
    </row>
    <row r="78">
      <c r="A78" s="4" t="inlineStr">
        <is>
          <t>Tracy Properties LLC</t>
        </is>
      </c>
    </row>
    <row r="79">
      <c r="A79" s="3" t="inlineStr">
        <is>
          <t>Related Party Transaction [Line Items]</t>
        </is>
      </c>
    </row>
    <row r="80">
      <c r="A80" s="4" t="inlineStr">
        <is>
          <t>Expenses from transactions with related party</t>
        </is>
      </c>
      <c r="D80" s="5" t="n">
        <v>100000</v>
      </c>
      <c r="E80" s="5" t="n">
        <v>100000</v>
      </c>
    </row>
    <row r="81">
      <c r="A81" s="4" t="inlineStr">
        <is>
          <t>AzaTech Pharma LLC</t>
        </is>
      </c>
    </row>
    <row r="82">
      <c r="A82" s="3" t="inlineStr">
        <is>
          <t>Related Party Transaction [Line Items]</t>
        </is>
      </c>
    </row>
    <row r="83">
      <c r="A83" s="4" t="inlineStr">
        <is>
          <t>Expenses from transactions with related party</t>
        </is>
      </c>
      <c r="D83" s="5" t="n">
        <v>1000000</v>
      </c>
      <c r="E83" s="5" t="n">
        <v>800000</v>
      </c>
    </row>
    <row r="84">
      <c r="A84" s="4" t="inlineStr">
        <is>
          <t>Related party payable - short term</t>
        </is>
      </c>
      <c r="D84" s="5" t="n">
        <v>700000</v>
      </c>
      <c r="G84" s="6" t="n">
        <v>1000000</v>
      </c>
    </row>
    <row r="85">
      <c r="A85" s="4" t="inlineStr">
        <is>
          <t>AvPROP, LLC</t>
        </is>
      </c>
    </row>
    <row r="86">
      <c r="A86" s="3" t="inlineStr">
        <is>
          <t>Related Party Transaction [Line Items]</t>
        </is>
      </c>
    </row>
    <row r="87">
      <c r="A87" s="4" t="inlineStr">
        <is>
          <t>Expenses from transactions with related party</t>
        </is>
      </c>
      <c r="D87" s="6" t="n">
        <v>100000</v>
      </c>
      <c r="E87" s="6" t="n">
        <v>100000</v>
      </c>
    </row>
    <row r="88">
      <c r="A88" s="4" t="inlineStr">
        <is>
          <t>AvKARE, LLC | Rondo</t>
        </is>
      </c>
    </row>
    <row r="89">
      <c r="A89" s="3" t="inlineStr">
        <is>
          <t>Related Party Transaction [Line Items]</t>
        </is>
      </c>
    </row>
    <row r="90">
      <c r="A90" s="4" t="inlineStr">
        <is>
          <t>Ownership interest (percent)</t>
        </is>
      </c>
      <c r="D90" s="4" t="inlineStr">
        <is>
          <t>34.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Related Party Transactions - Product Specific Terms and Expenses with Kashiv (Details) $ in Millions</t>
        </is>
      </c>
      <c r="B1" s="2" t="inlineStr">
        <is>
          <t>1 Months Ended</t>
        </is>
      </c>
      <c r="D1" s="2" t="inlineStr">
        <is>
          <t>3 Months Ended</t>
        </is>
      </c>
    </row>
    <row r="2">
      <c r="B2" s="2" t="inlineStr">
        <is>
          <t>Aug. 31, 2020USD ($)product</t>
        </is>
      </c>
      <c r="C2" s="2" t="inlineStr">
        <is>
          <t>Oct. 31, 2017USD ($)product</t>
        </is>
      </c>
      <c r="D2" s="2" t="inlineStr">
        <is>
          <t>Mar. 31, 2021USD ($)</t>
        </is>
      </c>
      <c r="E2" s="2" t="inlineStr">
        <is>
          <t>Mar. 31, 2020USD ($)</t>
        </is>
      </c>
    </row>
    <row r="3">
      <c r="A3" s="4" t="inlineStr">
        <is>
          <t>Filgrastim and PEG-Filgrastim</t>
        </is>
      </c>
    </row>
    <row r="4">
      <c r="A4" s="3" t="inlineStr">
        <is>
          <t>Related Party Transaction [Line Items]</t>
        </is>
      </c>
    </row>
    <row r="5">
      <c r="A5" s="4" t="inlineStr">
        <is>
          <t>Collaborative arrangement term</t>
        </is>
      </c>
      <c r="C5" s="4" t="inlineStr">
        <is>
          <t>10 years</t>
        </is>
      </c>
    </row>
    <row r="6">
      <c r="A6" s="4" t="inlineStr">
        <is>
          <t>Kashiv BioSciences LLC | R&amp;D Reimbursement | Related Party | Filgrastim and PEG-Filgrastim</t>
        </is>
      </c>
    </row>
    <row r="7">
      <c r="A7" s="3" t="inlineStr">
        <is>
          <t>Related Party Transaction [Line Items]</t>
        </is>
      </c>
    </row>
    <row r="8">
      <c r="A8" s="4" t="inlineStr">
        <is>
          <t>Amounts of transaction with related party</t>
        </is>
      </c>
      <c r="D8" s="6" t="n">
        <v>0</v>
      </c>
      <c r="E8" s="6" t="n">
        <v>0</v>
      </c>
    </row>
    <row r="9">
      <c r="A9" s="4" t="inlineStr">
        <is>
          <t>Number of products in agreement | product</t>
        </is>
      </c>
      <c r="C9" s="5" t="n">
        <v>2</v>
      </c>
    </row>
    <row r="10">
      <c r="A10" s="4" t="inlineStr">
        <is>
          <t>Collaborative arrangement, profit share (percent)</t>
        </is>
      </c>
      <c r="C10" s="4" t="inlineStr">
        <is>
          <t>50.00%</t>
        </is>
      </c>
    </row>
    <row r="11">
      <c r="A11" s="4" t="inlineStr">
        <is>
          <t>Kashiv BioSciences LLC | R&amp;D Reimbursement | Related Party | Filgrastim and PEG-Filgrastim | Regulatory Approval</t>
        </is>
      </c>
    </row>
    <row r="12">
      <c r="A12" s="3" t="inlineStr">
        <is>
          <t>Related Party Transaction [Line Items]</t>
        </is>
      </c>
    </row>
    <row r="13">
      <c r="A13" s="4" t="inlineStr">
        <is>
          <t>Collaborative arrangement maximum contingent payments amount</t>
        </is>
      </c>
      <c r="C13" s="6" t="n">
        <v>21</v>
      </c>
    </row>
    <row r="14">
      <c r="A14" s="4" t="inlineStr">
        <is>
          <t>Kashiv BioSciences LLC | R&amp;D Reimbursement | Related Party | Filgrastim and PEG-Filgrastim | Successful Delivery of Commercial Launch Inventory</t>
        </is>
      </c>
    </row>
    <row r="15">
      <c r="A15" s="3" t="inlineStr">
        <is>
          <t>Related Party Transaction [Line Items]</t>
        </is>
      </c>
    </row>
    <row r="16">
      <c r="A16" s="4" t="inlineStr">
        <is>
          <t>Collaborative arrangement maximum contingent payments amount</t>
        </is>
      </c>
      <c r="C16" s="5" t="n">
        <v>43</v>
      </c>
    </row>
    <row r="17">
      <c r="A17" s="4" t="inlineStr">
        <is>
          <t>Kashiv BioSciences LLC | R&amp;D Reimbursement | Related Party | Filgrastim and PEG-Filgrastim | Number of Competitors for Launch of one Product | Minimum</t>
        </is>
      </c>
    </row>
    <row r="18">
      <c r="A18" s="3" t="inlineStr">
        <is>
          <t>Related Party Transaction [Line Items]</t>
        </is>
      </c>
    </row>
    <row r="19">
      <c r="A19" s="4" t="inlineStr">
        <is>
          <t>Collaborative arrangement maximum contingent payments amount</t>
        </is>
      </c>
      <c r="C19" s="5" t="n">
        <v>20</v>
      </c>
    </row>
    <row r="20">
      <c r="A20" s="4" t="inlineStr">
        <is>
          <t>Kashiv BioSciences LLC | R&amp;D Reimbursement | Related Party | Filgrastim and PEG-Filgrastim | Number of Competitors for Launch of one Product | Maximum</t>
        </is>
      </c>
    </row>
    <row r="21">
      <c r="A21" s="3" t="inlineStr">
        <is>
          <t>Related Party Transaction [Line Items]</t>
        </is>
      </c>
    </row>
    <row r="22">
      <c r="A22" s="4" t="inlineStr">
        <is>
          <t>Collaborative arrangement maximum contingent payments amount</t>
        </is>
      </c>
      <c r="C22" s="5" t="n">
        <v>50</v>
      </c>
    </row>
    <row r="23">
      <c r="A23" s="4" t="inlineStr">
        <is>
          <t>Kashiv BioSciences LLC | R&amp;D Reimbursement | Related Party | Filgrastim and PEG-Filgrastim | Achievement of Cumulative Net Sales | Minimum</t>
        </is>
      </c>
    </row>
    <row r="24">
      <c r="A24" s="3" t="inlineStr">
        <is>
          <t>Related Party Transaction [Line Items]</t>
        </is>
      </c>
    </row>
    <row r="25">
      <c r="A25" s="4" t="inlineStr">
        <is>
          <t>Collaborative arrangement maximum contingent payments amount</t>
        </is>
      </c>
      <c r="C25" s="5" t="n">
        <v>15</v>
      </c>
    </row>
    <row r="26">
      <c r="A26" s="4" t="inlineStr">
        <is>
          <t>Kashiv BioSciences LLC | R&amp;D Reimbursement | Related Party | Filgrastim and PEG-Filgrastim | Achievement of Cumulative Net Sales | Maximum</t>
        </is>
      </c>
    </row>
    <row r="27">
      <c r="A27" s="3" t="inlineStr">
        <is>
          <t>Related Party Transaction [Line Items]</t>
        </is>
      </c>
    </row>
    <row r="28">
      <c r="A28" s="4" t="inlineStr">
        <is>
          <t>Collaborative arrangement maximum contingent payments amount</t>
        </is>
      </c>
      <c r="C28" s="6" t="n">
        <v>68</v>
      </c>
    </row>
    <row r="29">
      <c r="A29" s="4" t="inlineStr">
        <is>
          <t>Kashiv BioSciences LLC | R&amp;D Reimbursement | Related Party | Ganirelix Acetate and Cetrorelix acetate</t>
        </is>
      </c>
    </row>
    <row r="30">
      <c r="A30" s="3" t="inlineStr">
        <is>
          <t>Related Party Transaction [Line Items]</t>
        </is>
      </c>
    </row>
    <row r="31">
      <c r="A31" s="4" t="inlineStr">
        <is>
          <t>Amounts of transaction with related party</t>
        </is>
      </c>
      <c r="D31" s="6" t="n">
        <v>1</v>
      </c>
      <c r="E31" s="6" t="n">
        <v>0</v>
      </c>
    </row>
    <row r="32">
      <c r="A32" s="4" t="inlineStr">
        <is>
          <t>Number of products in agreement | product</t>
        </is>
      </c>
      <c r="B32" s="5" t="n">
        <v>2</v>
      </c>
    </row>
    <row r="33">
      <c r="A33" s="4" t="inlineStr">
        <is>
          <t>Collaborative arrangement, upfront payment</t>
        </is>
      </c>
      <c r="B33" s="6" t="n">
        <v>1</v>
      </c>
    </row>
    <row r="34">
      <c r="A34" s="4" t="inlineStr">
        <is>
          <t>Kashiv BioSciences LLC | R&amp;D Reimbursement | Related Party | Ganirelix Acetate and Cetrorelix acetate | Regulatory Approval</t>
        </is>
      </c>
    </row>
    <row r="35">
      <c r="A35" s="3" t="inlineStr">
        <is>
          <t>Related Party Transaction [Line Items]</t>
        </is>
      </c>
    </row>
    <row r="36">
      <c r="A36" s="4" t="inlineStr">
        <is>
          <t>Collaborative arrangement maximum contingent payments amount</t>
        </is>
      </c>
      <c r="B36" s="8" t="n">
        <v>0.3</v>
      </c>
    </row>
    <row r="37">
      <c r="A37" s="4" t="inlineStr">
        <is>
          <t>Kashiv BioSciences LLC | R&amp;D Reimbursement | Related Party | Ganirelix Acetate and Cetrorelix acetate | Development Milestones</t>
        </is>
      </c>
    </row>
    <row r="38">
      <c r="A38" s="3" t="inlineStr">
        <is>
          <t>Related Party Transaction [Line Items]</t>
        </is>
      </c>
    </row>
    <row r="39">
      <c r="A39" s="4" t="inlineStr">
        <is>
          <t>Collaborative arrangement maximum contingent payments amount</t>
        </is>
      </c>
      <c r="B39" s="5" t="n">
        <v>2</v>
      </c>
    </row>
    <row r="40">
      <c r="A40" s="4" t="inlineStr">
        <is>
          <t>Kashiv BioSciences LLC | R&amp;D Reimbursement | Related Party | Ganirelix Acetate and Cetrorelix acetate | Development Fees</t>
        </is>
      </c>
    </row>
    <row r="41">
      <c r="A41" s="3" t="inlineStr">
        <is>
          <t>Related Party Transaction [Line Items]</t>
        </is>
      </c>
    </row>
    <row r="42">
      <c r="A42" s="4" t="inlineStr">
        <is>
          <t>Collaborative arrangement maximum contingent payments amount</t>
        </is>
      </c>
      <c r="B42" s="6" t="n">
        <v>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 Party Transactions - Product Specific Contracts with Kashiv Prior to the Acquisition (Details) - Kashiv BioSciences LLC - R&amp;D Reimbursement - Related Party - USD ($) $ in Millions</t>
        </is>
      </c>
      <c r="B1" s="2" t="inlineStr">
        <is>
          <t>1 Months Ended</t>
        </is>
      </c>
      <c r="E1" s="2" t="inlineStr">
        <is>
          <t>3 Months Ended</t>
        </is>
      </c>
    </row>
    <row r="2">
      <c r="B2" s="2" t="inlineStr">
        <is>
          <t>May 31, 2020</t>
        </is>
      </c>
      <c r="C2" s="2" t="inlineStr">
        <is>
          <t>Dec. 31, 2019</t>
        </is>
      </c>
      <c r="D2" s="2" t="inlineStr">
        <is>
          <t>Jul. 31, 2019</t>
        </is>
      </c>
      <c r="E2" s="2" t="inlineStr">
        <is>
          <t>Mar. 31, 2021</t>
        </is>
      </c>
      <c r="F2" s="2" t="inlineStr">
        <is>
          <t>Mar. 31, 2020</t>
        </is>
      </c>
    </row>
    <row r="3">
      <c r="A3" s="4" t="inlineStr">
        <is>
          <t>Levothyroxine Sodium</t>
        </is>
      </c>
    </row>
    <row r="4">
      <c r="A4" s="3" t="inlineStr">
        <is>
          <t>Related Party Transaction [Line Items]</t>
        </is>
      </c>
    </row>
    <row r="5">
      <c r="A5" s="4" t="inlineStr">
        <is>
          <t>Expenses from transactions with related party</t>
        </is>
      </c>
      <c r="E5" s="6" t="n">
        <v>0</v>
      </c>
      <c r="F5" s="6" t="n">
        <v>0</v>
      </c>
    </row>
    <row r="6">
      <c r="A6" s="4" t="inlineStr">
        <is>
          <t>Amounts of transaction with related party</t>
        </is>
      </c>
      <c r="D6" s="6" t="n">
        <v>2</v>
      </c>
    </row>
    <row r="7">
      <c r="A7" s="4" t="inlineStr">
        <is>
          <t>Additional amount due to related party, if circumstances met (up to)</t>
        </is>
      </c>
      <c r="D7" s="6" t="n">
        <v>18</v>
      </c>
    </row>
    <row r="8">
      <c r="A8" s="4" t="inlineStr">
        <is>
          <t>K127</t>
        </is>
      </c>
    </row>
    <row r="9">
      <c r="A9" s="3" t="inlineStr">
        <is>
          <t>Related Party Transaction [Line Items]</t>
        </is>
      </c>
    </row>
    <row r="10">
      <c r="A10" s="4" t="inlineStr">
        <is>
          <t>Expenses from transactions with related party</t>
        </is>
      </c>
      <c r="E10" s="5" t="n">
        <v>3</v>
      </c>
      <c r="F10" s="5" t="n">
        <v>2</v>
      </c>
    </row>
    <row r="11">
      <c r="A11" s="4" t="inlineStr">
        <is>
          <t>Collaborative arrangement, upfront payment</t>
        </is>
      </c>
      <c r="C11" s="6" t="n">
        <v>2</v>
      </c>
    </row>
    <row r="12">
      <c r="A12" s="4" t="inlineStr">
        <is>
          <t>K127 | Regulatory Approval</t>
        </is>
      </c>
    </row>
    <row r="13">
      <c r="A13" s="3" t="inlineStr">
        <is>
          <t>Related Party Transaction [Line Items]</t>
        </is>
      </c>
    </row>
    <row r="14">
      <c r="A14" s="4" t="inlineStr">
        <is>
          <t>Collaborative arrangement maximum contingent payments amount</t>
        </is>
      </c>
      <c r="C14" s="6" t="n">
        <v>17</v>
      </c>
    </row>
    <row r="15">
      <c r="A15" s="4" t="inlineStr">
        <is>
          <t>Posaconazole</t>
        </is>
      </c>
    </row>
    <row r="16">
      <c r="A16" s="3" t="inlineStr">
        <is>
          <t>Related Party Transaction [Line Items]</t>
        </is>
      </c>
    </row>
    <row r="17">
      <c r="A17" s="4" t="inlineStr">
        <is>
          <t>Expenses from transactions with related party</t>
        </is>
      </c>
      <c r="E17" s="6" t="n">
        <v>0</v>
      </c>
      <c r="F17" s="6" t="n">
        <v>0</v>
      </c>
    </row>
    <row r="18">
      <c r="A18" s="4" t="inlineStr">
        <is>
          <t>Collaborative arrangement, upfront payment</t>
        </is>
      </c>
      <c r="B18" s="9" t="n">
        <v>0.3</v>
      </c>
    </row>
    <row r="19">
      <c r="A19" s="4" t="inlineStr">
        <is>
          <t>Posaconazole | Regulatory Approval</t>
        </is>
      </c>
    </row>
    <row r="20">
      <c r="A20" s="3" t="inlineStr">
        <is>
          <t>Related Party Transaction [Line Items]</t>
        </is>
      </c>
    </row>
    <row r="21">
      <c r="A21" s="4" t="inlineStr">
        <is>
          <t>Collaborative arrangement maximum contingent payments amount</t>
        </is>
      </c>
      <c r="B21" s="8" t="n">
        <v>0.3</v>
      </c>
    </row>
    <row r="22">
      <c r="A22" s="4" t="inlineStr">
        <is>
          <t>Posaconazole | Development Milestones</t>
        </is>
      </c>
    </row>
    <row r="23">
      <c r="A23" s="3" t="inlineStr">
        <is>
          <t>Related Party Transaction [Line Items]</t>
        </is>
      </c>
    </row>
    <row r="24">
      <c r="A24" s="4" t="inlineStr">
        <is>
          <t>Collaborative arrangement maximum contingent payments amount</t>
        </is>
      </c>
      <c r="B24" s="8" t="n">
        <v>0.8</v>
      </c>
    </row>
    <row r="25">
      <c r="A25" s="4" t="inlineStr">
        <is>
          <t>Posaconazole | Achievement of Cumulative Net Sales</t>
        </is>
      </c>
    </row>
    <row r="26">
      <c r="A26" s="3" t="inlineStr">
        <is>
          <t>Related Party Transaction [Line Items]</t>
        </is>
      </c>
    </row>
    <row r="27">
      <c r="A27" s="4" t="inlineStr">
        <is>
          <t>Collaborative arrangement maximum contingent payments amount</t>
        </is>
      </c>
      <c r="B27" s="6" t="n">
        <v>1</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Balance, beginning of period</t>
        </is>
      </c>
      <c r="B4" s="6" t="n">
        <v>522814</v>
      </c>
      <c r="C4" s="6" t="n">
        <v>419504</v>
      </c>
    </row>
    <row r="5">
      <c r="A5" s="4" t="inlineStr">
        <is>
          <t>Goodwill acquired during the period</t>
        </is>
      </c>
      <c r="B5" s="5" t="n">
        <v>0</v>
      </c>
      <c r="C5" s="5" t="n">
        <v>103679</v>
      </c>
    </row>
    <row r="6">
      <c r="A6" s="4" t="inlineStr">
        <is>
          <t>Currency translation</t>
        </is>
      </c>
      <c r="B6" s="5" t="n">
        <v>-56</v>
      </c>
      <c r="C6" s="5" t="n">
        <v>-369</v>
      </c>
    </row>
    <row r="7">
      <c r="A7" s="4" t="inlineStr">
        <is>
          <t>Balance, end of period</t>
        </is>
      </c>
      <c r="B7" s="6" t="n">
        <v>522758</v>
      </c>
      <c r="C7" s="6" t="n">
        <v>5228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Goodwill and Intangible Assets - Additional Information (Detail)</t>
        </is>
      </c>
      <c r="B1" s="2" t="inlineStr">
        <is>
          <t>3 Months Ended</t>
        </is>
      </c>
    </row>
    <row r="2">
      <c r="B2" s="2" t="inlineStr">
        <is>
          <t>Mar. 31, 2021USD ($)product</t>
        </is>
      </c>
      <c r="C2" s="2" t="inlineStr">
        <is>
          <t>Dec. 31, 2020USD ($)</t>
        </is>
      </c>
      <c r="D2" s="2" t="inlineStr">
        <is>
          <t>Dec. 31, 2019USD ($)</t>
        </is>
      </c>
    </row>
    <row r="3">
      <c r="A3" s="3" t="inlineStr">
        <is>
          <t>Goodwill [Line Items]</t>
        </is>
      </c>
    </row>
    <row r="4">
      <c r="A4" s="4" t="inlineStr">
        <is>
          <t>Goodwill</t>
        </is>
      </c>
      <c r="B4" s="6" t="n">
        <v>522758000</v>
      </c>
      <c r="C4" s="6" t="n">
        <v>522814000</v>
      </c>
      <c r="D4" s="6" t="n">
        <v>419504000</v>
      </c>
    </row>
    <row r="5">
      <c r="A5" s="4" t="inlineStr">
        <is>
          <t>Impairment charges</t>
        </is>
      </c>
      <c r="B5" s="5" t="n">
        <v>0</v>
      </c>
    </row>
    <row r="6">
      <c r="A6" s="4" t="inlineStr">
        <is>
          <t>Intangible assets acquired</t>
        </is>
      </c>
      <c r="B6" s="6" t="n">
        <v>131000000</v>
      </c>
    </row>
    <row r="7">
      <c r="A7" s="4" t="inlineStr">
        <is>
          <t>In-process research and development</t>
        </is>
      </c>
    </row>
    <row r="8">
      <c r="A8" s="3" t="inlineStr">
        <is>
          <t>Goodwill [Line Items]</t>
        </is>
      </c>
    </row>
    <row r="9">
      <c r="A9" s="4" t="inlineStr">
        <is>
          <t>Intangible assets impairment, number of products experiencing impairment | product</t>
        </is>
      </c>
      <c r="B9" s="5" t="n">
        <v>2</v>
      </c>
    </row>
    <row r="10">
      <c r="A10" s="4" t="inlineStr">
        <is>
          <t>Intangible assets impairment, number of in process products experiencing estimated launch date delays | product</t>
        </is>
      </c>
      <c r="B10" s="5" t="n">
        <v>1</v>
      </c>
    </row>
    <row r="11">
      <c r="A11" s="4" t="inlineStr">
        <is>
          <t>Marketed products</t>
        </is>
      </c>
    </row>
    <row r="12">
      <c r="A12" s="3" t="inlineStr">
        <is>
          <t>Goodwill [Line Items]</t>
        </is>
      </c>
    </row>
    <row r="13">
      <c r="A13" s="4" t="inlineStr">
        <is>
          <t>Intangible assets impairment, number of products experiencing impairment | product</t>
        </is>
      </c>
      <c r="B13" s="5" t="n">
        <v>2</v>
      </c>
    </row>
    <row r="14">
      <c r="A14" s="4" t="inlineStr">
        <is>
          <t>Intangible assets impairment, number of products experiencing price erosion | product</t>
        </is>
      </c>
      <c r="B14" s="5" t="n">
        <v>2</v>
      </c>
    </row>
    <row r="15">
      <c r="A15" s="4" t="inlineStr">
        <is>
          <t>Specialty</t>
        </is>
      </c>
    </row>
    <row r="16">
      <c r="A16" s="3" t="inlineStr">
        <is>
          <t>Goodwill [Line Items]</t>
        </is>
      </c>
    </row>
    <row r="17">
      <c r="A17" s="4" t="inlineStr">
        <is>
          <t>Goodwill</t>
        </is>
      </c>
      <c r="B17" s="6" t="n">
        <v>361000000</v>
      </c>
      <c r="C17" s="5" t="n">
        <v>361000000</v>
      </c>
    </row>
    <row r="18">
      <c r="A18" s="4" t="inlineStr">
        <is>
          <t>Generics</t>
        </is>
      </c>
    </row>
    <row r="19">
      <c r="A19" s="3" t="inlineStr">
        <is>
          <t>Goodwill [Line Items]</t>
        </is>
      </c>
    </row>
    <row r="20">
      <c r="A20" s="4" t="inlineStr">
        <is>
          <t>Goodwill</t>
        </is>
      </c>
      <c r="B20" s="5" t="n">
        <v>92000000</v>
      </c>
      <c r="C20" s="5" t="n">
        <v>92000000</v>
      </c>
    </row>
    <row r="21">
      <c r="A21" s="4" t="inlineStr">
        <is>
          <t>AvKARE</t>
        </is>
      </c>
    </row>
    <row r="22">
      <c r="A22" s="3" t="inlineStr">
        <is>
          <t>Goodwill [Line Items]</t>
        </is>
      </c>
    </row>
    <row r="23">
      <c r="A23" s="4" t="inlineStr">
        <is>
          <t>Goodwill</t>
        </is>
      </c>
      <c r="B23" s="6" t="n">
        <v>70000000</v>
      </c>
      <c r="C23" s="6" t="n">
        <v>70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Cost</t>
        </is>
      </c>
      <c r="B4" s="6" t="n">
        <v>1283045</v>
      </c>
      <c r="C4" s="6" t="n">
        <v>1286896</v>
      </c>
    </row>
    <row r="5">
      <c r="A5" s="4" t="inlineStr">
        <is>
          <t>Accumulated Amortization</t>
        </is>
      </c>
      <c r="B5" s="5" t="n">
        <v>-399486</v>
      </c>
      <c r="C5" s="5" t="n">
        <v>-361665</v>
      </c>
    </row>
    <row r="6">
      <c r="A6" s="4" t="inlineStr">
        <is>
          <t>Total</t>
        </is>
      </c>
      <c r="B6" s="5" t="n">
        <v>883559</v>
      </c>
      <c r="C6" s="5" t="n">
        <v>925231</v>
      </c>
    </row>
    <row r="7">
      <c r="A7" s="4" t="inlineStr">
        <is>
          <t>In-process research and development</t>
        </is>
      </c>
      <c r="B7" s="5" t="n">
        <v>379395</v>
      </c>
      <c r="C7" s="5" t="n">
        <v>379395</v>
      </c>
    </row>
    <row r="8">
      <c r="A8" s="4" t="inlineStr">
        <is>
          <t>Intangible assets, cost</t>
        </is>
      </c>
      <c r="B8" s="5" t="n">
        <v>1662440</v>
      </c>
      <c r="C8" s="5" t="n">
        <v>1666291</v>
      </c>
    </row>
    <row r="9">
      <c r="A9" s="4" t="inlineStr">
        <is>
          <t>Intangible assets, net</t>
        </is>
      </c>
      <c r="B9" s="5" t="n">
        <v>1262954</v>
      </c>
      <c r="C9" s="5" t="n">
        <v>1304626</v>
      </c>
    </row>
    <row r="10">
      <c r="A10" s="4" t="inlineStr">
        <is>
          <t>In-process research and development</t>
        </is>
      </c>
    </row>
    <row r="11">
      <c r="A11" s="3" t="inlineStr">
        <is>
          <t>Finite-Lived Intangible Assets [Line Items]</t>
        </is>
      </c>
    </row>
    <row r="12">
      <c r="A12" s="4" t="inlineStr">
        <is>
          <t>Accumulated Amortization</t>
        </is>
      </c>
      <c r="B12" s="6" t="n">
        <v>0</v>
      </c>
      <c r="C12" s="5" t="n">
        <v>0</v>
      </c>
    </row>
    <row r="13">
      <c r="A13" s="4" t="inlineStr">
        <is>
          <t>Product rights</t>
        </is>
      </c>
    </row>
    <row r="14">
      <c r="A14" s="3" t="inlineStr">
        <is>
          <t>Finite-Lived Intangible Assets [Line Items]</t>
        </is>
      </c>
    </row>
    <row r="15">
      <c r="A15" s="4" t="inlineStr">
        <is>
          <t>Weighted-Average Amortization Period (in years)</t>
        </is>
      </c>
      <c r="B15" s="4" t="inlineStr">
        <is>
          <t>8 years 9 months 18 days</t>
        </is>
      </c>
    </row>
    <row r="16">
      <c r="A16" s="4" t="inlineStr">
        <is>
          <t>Cost</t>
        </is>
      </c>
      <c r="B16" s="6" t="n">
        <v>1149245</v>
      </c>
      <c r="C16" s="5" t="n">
        <v>1153096</v>
      </c>
    </row>
    <row r="17">
      <c r="A17" s="4" t="inlineStr">
        <is>
          <t>Accumulated Amortization</t>
        </is>
      </c>
      <c r="B17" s="5" t="n">
        <v>-360174</v>
      </c>
      <c r="C17" s="5" t="n">
        <v>-328587</v>
      </c>
    </row>
    <row r="18">
      <c r="A18" s="4" t="inlineStr">
        <is>
          <t>Total</t>
        </is>
      </c>
      <c r="B18" s="6" t="n">
        <v>789071</v>
      </c>
      <c r="C18" s="5" t="n">
        <v>824509</v>
      </c>
    </row>
    <row r="19">
      <c r="A19" s="4" t="inlineStr">
        <is>
          <t>Other intangible assets</t>
        </is>
      </c>
    </row>
    <row r="20">
      <c r="A20" s="3" t="inlineStr">
        <is>
          <t>Finite-Lived Intangible Assets [Line Items]</t>
        </is>
      </c>
    </row>
    <row r="21">
      <c r="A21" s="4" t="inlineStr">
        <is>
          <t>Weighted-Average Amortization Period (in years)</t>
        </is>
      </c>
      <c r="B21" s="4" t="inlineStr">
        <is>
          <t>5 years 6 months</t>
        </is>
      </c>
    </row>
    <row r="22">
      <c r="A22" s="4" t="inlineStr">
        <is>
          <t>Cost</t>
        </is>
      </c>
      <c r="B22" s="6" t="n">
        <v>133800</v>
      </c>
      <c r="C22" s="5" t="n">
        <v>133800</v>
      </c>
    </row>
    <row r="23">
      <c r="A23" s="4" t="inlineStr">
        <is>
          <t>Accumulated Amortization</t>
        </is>
      </c>
      <c r="B23" s="5" t="n">
        <v>-39312</v>
      </c>
      <c r="C23" s="5" t="n">
        <v>-33078</v>
      </c>
    </row>
    <row r="24">
      <c r="A24" s="4" t="inlineStr">
        <is>
          <t>Total</t>
        </is>
      </c>
      <c r="B24" s="6" t="n">
        <v>94488</v>
      </c>
      <c r="C24" s="6" t="n">
        <v>1007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t>
        </is>
      </c>
      <c r="B4" s="6" t="n">
        <v>41672</v>
      </c>
      <c r="C4" s="6" t="n">
        <v>425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26" customWidth="1" min="3" max="3"/>
    <col width="33" customWidth="1" min="4" max="4"/>
    <col width="33" customWidth="1" min="5" max="5"/>
    <col width="27" customWidth="1" min="6" max="6"/>
    <col width="34" customWidth="1" min="7" max="7"/>
    <col width="46" customWidth="1" min="8" max="8"/>
    <col width="26" customWidth="1" min="9" max="9"/>
    <col width="51" customWidth="1" min="10" max="10"/>
  </cols>
  <sheetData>
    <row r="1">
      <c r="A1" s="1" t="inlineStr">
        <is>
          <t>Consolidated Statement of Stockholders' Equity - USD ($) $ in Thousands</t>
        </is>
      </c>
      <c r="B1" s="2" t="inlineStr">
        <is>
          <t>Total</t>
        </is>
      </c>
      <c r="C1" s="2" t="inlineStr">
        <is>
          <t>Subsequent To Combination</t>
        </is>
      </c>
      <c r="D1" s="2" t="inlineStr">
        <is>
          <t>Common StockClass A Common Stock</t>
        </is>
      </c>
      <c r="E1" s="2" t="inlineStr">
        <is>
          <t>Common StockClass B Common Stock</t>
        </is>
      </c>
      <c r="F1" s="2" t="inlineStr">
        <is>
          <t>Additional Paid-in Capital</t>
        </is>
      </c>
      <c r="G1" s="2" t="inlineStr">
        <is>
          <t>Stockholders' Accumulated Deficit</t>
        </is>
      </c>
      <c r="H1" s="2" t="inlineStr">
        <is>
          <t>Accumulated Other Comprehensive (Loss) Income</t>
        </is>
      </c>
      <c r="I1" s="2" t="inlineStr">
        <is>
          <t>Non-Controlling Interests</t>
        </is>
      </c>
      <c r="J1" s="2" t="inlineStr">
        <is>
          <t>Non-Controlling InterestsSubsequent To Combination</t>
        </is>
      </c>
    </row>
    <row r="2">
      <c r="A2" s="4" t="inlineStr">
        <is>
          <t>Shares beginning balance (in shares) at Dec. 31, 2019</t>
        </is>
      </c>
      <c r="D2" s="5" t="n">
        <v>147070000</v>
      </c>
      <c r="E2" s="5" t="n">
        <v>152117000</v>
      </c>
    </row>
    <row r="3">
      <c r="A3" s="4" t="inlineStr">
        <is>
          <t>Stockholders' equity beginning balance at Dec. 31, 2019</t>
        </is>
      </c>
      <c r="B3" s="6" t="n">
        <v>346788</v>
      </c>
      <c r="D3" s="6" t="n">
        <v>1470</v>
      </c>
      <c r="E3" s="6" t="n">
        <v>1522</v>
      </c>
      <c r="F3" s="6" t="n">
        <v>606966</v>
      </c>
      <c r="G3" s="6" t="n">
        <v>-377880</v>
      </c>
      <c r="H3" s="6" t="n">
        <v>-68</v>
      </c>
      <c r="I3" s="6" t="n">
        <v>114778</v>
      </c>
    </row>
    <row r="4">
      <c r="A4" s="3" t="inlineStr">
        <is>
          <t>Increase (Decrease) in Stockholders' Equity [Roll Forward]</t>
        </is>
      </c>
    </row>
    <row r="5">
      <c r="A5" s="4" t="inlineStr">
        <is>
          <t>Net income</t>
        </is>
      </c>
      <c r="B5" s="5" t="n">
        <v>120429</v>
      </c>
      <c r="G5" s="5" t="n">
        <v>115067</v>
      </c>
      <c r="I5" s="5" t="n">
        <v>5362</v>
      </c>
    </row>
    <row r="6">
      <c r="A6" s="4" t="inlineStr">
        <is>
          <t>Foreign currency translation adjustment</t>
        </is>
      </c>
      <c r="B6" s="5" t="n">
        <v>-5135</v>
      </c>
      <c r="H6" s="5" t="n">
        <v>-2525</v>
      </c>
      <c r="I6" s="5" t="n">
        <v>-2610</v>
      </c>
    </row>
    <row r="7">
      <c r="A7" s="4" t="inlineStr">
        <is>
          <t>Stock-based compensation</t>
        </is>
      </c>
      <c r="B7" s="5" t="n">
        <v>4539</v>
      </c>
      <c r="F7" s="5" t="n">
        <v>4539</v>
      </c>
    </row>
    <row r="8">
      <c r="A8" s="4" t="inlineStr">
        <is>
          <t>Exercise of stock options (in shares)</t>
        </is>
      </c>
      <c r="D8" s="5" t="n">
        <v>1000</v>
      </c>
    </row>
    <row r="9">
      <c r="A9" s="4" t="inlineStr">
        <is>
          <t>Exercise of stock options</t>
        </is>
      </c>
      <c r="B9" s="5" t="n">
        <v>5</v>
      </c>
      <c r="F9" s="5" t="n">
        <v>5</v>
      </c>
    </row>
    <row r="10">
      <c r="A10" s="4" t="inlineStr">
        <is>
          <t>Restricted stock unit vesting, net of shares withheld to cover payroll taxes (in shares)</t>
        </is>
      </c>
      <c r="D10" s="5" t="n">
        <v>240000</v>
      </c>
    </row>
    <row r="11">
      <c r="A11" s="4" t="inlineStr">
        <is>
          <t>Restricted stock unit vesting, net of shares withheld to cover payroll taxes</t>
        </is>
      </c>
      <c r="B11" s="5" t="n">
        <v>-510</v>
      </c>
      <c r="D11" s="6" t="n">
        <v>2</v>
      </c>
      <c r="F11" s="5" t="n">
        <v>90</v>
      </c>
      <c r="I11" s="5" t="n">
        <v>-602</v>
      </c>
    </row>
    <row r="12">
      <c r="A12" s="4" t="inlineStr">
        <is>
          <t>Unrealized gain (loss) on cash flow hedge, net of tax</t>
        </is>
      </c>
      <c r="B12" s="5" t="n">
        <v>-62658</v>
      </c>
      <c r="H12" s="5" t="n">
        <v>-30812</v>
      </c>
      <c r="I12" s="5" t="n">
        <v>-31846</v>
      </c>
    </row>
    <row r="13">
      <c r="A13" s="4" t="inlineStr">
        <is>
          <t>Shares ending balance (in shares) at Mar. 31, 2020</t>
        </is>
      </c>
      <c r="D13" s="5" t="n">
        <v>147311000</v>
      </c>
      <c r="E13" s="5" t="n">
        <v>152117000</v>
      </c>
    </row>
    <row r="14">
      <c r="A14" s="4" t="inlineStr">
        <is>
          <t>Stockholders' equity ending balance at Mar. 31, 2020</t>
        </is>
      </c>
      <c r="B14" s="5" t="n">
        <v>403458</v>
      </c>
      <c r="D14" s="6" t="n">
        <v>1472</v>
      </c>
      <c r="E14" s="6" t="n">
        <v>1522</v>
      </c>
      <c r="F14" s="5" t="n">
        <v>611600</v>
      </c>
      <c r="G14" s="5" t="n">
        <v>-262813</v>
      </c>
      <c r="H14" s="5" t="n">
        <v>-33405</v>
      </c>
      <c r="I14" s="5" t="n">
        <v>85082</v>
      </c>
    </row>
    <row r="15">
      <c r="A15" s="4" t="inlineStr">
        <is>
          <t>Redeemable Non-Controlling Interests, beginning balance at Dec. 31, 2019</t>
        </is>
      </c>
      <c r="B15" s="5" t="n">
        <v>0</v>
      </c>
    </row>
    <row r="16">
      <c r="A16" s="3" t="inlineStr">
        <is>
          <t>Increase (Decrease) in Temporary Equity [Roll Forward]</t>
        </is>
      </c>
    </row>
    <row r="17">
      <c r="A17" s="4" t="inlineStr">
        <is>
          <t>Net income</t>
        </is>
      </c>
      <c r="B17" s="5" t="n">
        <v>1088</v>
      </c>
    </row>
    <row r="18">
      <c r="A18" s="4" t="inlineStr">
        <is>
          <t>Non-controlling interests from Rondo transaction</t>
        </is>
      </c>
      <c r="B18" s="5" t="n">
        <v>11475</v>
      </c>
    </row>
    <row r="19">
      <c r="A19" s="4" t="inlineStr">
        <is>
          <t>Redeemable Non-Controlling Interests, ending balance at Mar. 31, 2020</t>
        </is>
      </c>
      <c r="B19" s="5" t="n">
        <v>12563</v>
      </c>
    </row>
    <row r="20">
      <c r="A20" s="4" t="inlineStr">
        <is>
          <t>Shares beginning balance (in shares) at Dec. 31, 2020</t>
        </is>
      </c>
      <c r="D20" s="5" t="n">
        <v>147674000</v>
      </c>
      <c r="E20" s="5" t="n">
        <v>152117000</v>
      </c>
    </row>
    <row r="21">
      <c r="A21" s="4" t="inlineStr">
        <is>
          <t>Stockholders' equity beginning balance at Dec. 31, 2020</t>
        </is>
      </c>
      <c r="B21" s="5" t="n">
        <v>344932</v>
      </c>
      <c r="D21" s="6" t="n">
        <v>1475</v>
      </c>
      <c r="E21" s="6" t="n">
        <v>1522</v>
      </c>
      <c r="F21" s="5" t="n">
        <v>628413</v>
      </c>
      <c r="G21" s="5" t="n">
        <v>-286821</v>
      </c>
      <c r="H21" s="5" t="n">
        <v>-41318</v>
      </c>
      <c r="I21" s="5" t="n">
        <v>41661</v>
      </c>
    </row>
    <row r="22">
      <c r="A22" s="3" t="inlineStr">
        <is>
          <t>Increase (Decrease) in Stockholders' Equity [Roll Forward]</t>
        </is>
      </c>
    </row>
    <row r="23">
      <c r="A23" s="4" t="inlineStr">
        <is>
          <t>Net income</t>
        </is>
      </c>
      <c r="B23" s="5" t="n">
        <v>12749</v>
      </c>
      <c r="G23" s="5" t="n">
        <v>6706</v>
      </c>
      <c r="I23" s="5" t="n">
        <v>6043</v>
      </c>
    </row>
    <row r="24">
      <c r="A24" s="4" t="inlineStr">
        <is>
          <t>Foreign currency translation adjustment</t>
        </is>
      </c>
      <c r="B24" s="5" t="n">
        <v>-6366</v>
      </c>
      <c r="H24" s="5" t="n">
        <v>-3139</v>
      </c>
      <c r="I24" s="5" t="n">
        <v>-3227</v>
      </c>
    </row>
    <row r="25">
      <c r="A25" s="4" t="inlineStr">
        <is>
          <t>Stock-based compensation</t>
        </is>
      </c>
      <c r="B25" s="5" t="n">
        <v>5330</v>
      </c>
      <c r="F25" s="5" t="n">
        <v>5330</v>
      </c>
    </row>
    <row r="26">
      <c r="A26" s="4" t="inlineStr">
        <is>
          <t>Exercise of stock options (in shares)</t>
        </is>
      </c>
      <c r="D26" s="5" t="n">
        <v>244000</v>
      </c>
    </row>
    <row r="27">
      <c r="A27" s="4" t="inlineStr">
        <is>
          <t>Exercise of stock options</t>
        </is>
      </c>
      <c r="B27" s="5" t="n">
        <v>676</v>
      </c>
      <c r="D27" s="6" t="n">
        <v>2</v>
      </c>
      <c r="F27" s="5" t="n">
        <v>677</v>
      </c>
      <c r="H27" s="5" t="n">
        <v>-34</v>
      </c>
      <c r="I27" s="5" t="n">
        <v>31</v>
      </c>
    </row>
    <row r="28">
      <c r="A28" s="4" t="inlineStr">
        <is>
          <t>Restricted stock unit vesting, net of shares withheld to cover payroll taxes (in shares)</t>
        </is>
      </c>
      <c r="D28" s="5" t="n">
        <v>797000</v>
      </c>
    </row>
    <row r="29">
      <c r="A29" s="4" t="inlineStr">
        <is>
          <t>Restricted stock unit vesting, net of shares withheld to cover payroll taxes</t>
        </is>
      </c>
      <c r="B29" s="5" t="n">
        <v>-2149</v>
      </c>
      <c r="D29" s="6" t="n">
        <v>8</v>
      </c>
      <c r="F29" s="5" t="n">
        <v>64</v>
      </c>
      <c r="H29" s="5" t="n">
        <v>-113</v>
      </c>
      <c r="I29" s="5" t="n">
        <v>-2108</v>
      </c>
    </row>
    <row r="30">
      <c r="A30" s="4" t="inlineStr">
        <is>
          <t>Unrealized gain (loss) on cash flow hedge, net of tax</t>
        </is>
      </c>
      <c r="B30" s="5" t="n">
        <v>20772</v>
      </c>
      <c r="H30" s="5" t="n">
        <v>10243</v>
      </c>
      <c r="I30" s="5" t="n">
        <v>10529</v>
      </c>
    </row>
    <row r="31">
      <c r="A31" s="4" t="inlineStr">
        <is>
          <t>Tax distribution</t>
        </is>
      </c>
      <c r="C31" s="6" t="n">
        <v>-9236</v>
      </c>
      <c r="J31" s="6" t="n">
        <v>-9236</v>
      </c>
    </row>
    <row r="32">
      <c r="A32" s="4" t="inlineStr">
        <is>
          <t>Shares ending balance (in shares) at Mar. 31, 2021</t>
        </is>
      </c>
      <c r="D32" s="5" t="n">
        <v>148715000</v>
      </c>
      <c r="E32" s="5" t="n">
        <v>152117000</v>
      </c>
    </row>
    <row r="33">
      <c r="A33" s="4" t="inlineStr">
        <is>
          <t>Stockholders' equity ending balance at Mar. 31, 2021</t>
        </is>
      </c>
      <c r="B33" s="5" t="n">
        <v>366708</v>
      </c>
      <c r="D33" s="6" t="n">
        <v>1485</v>
      </c>
      <c r="E33" s="6" t="n">
        <v>1522</v>
      </c>
      <c r="F33" s="6" t="n">
        <v>634484</v>
      </c>
      <c r="G33" s="6" t="n">
        <v>-280115</v>
      </c>
      <c r="H33" s="6" t="n">
        <v>-34361</v>
      </c>
      <c r="I33" s="6" t="n">
        <v>43693</v>
      </c>
    </row>
    <row r="34">
      <c r="A34" s="4" t="inlineStr">
        <is>
          <t>Redeemable Non-Controlling Interests, beginning balance at Dec. 31, 2020</t>
        </is>
      </c>
      <c r="B34" s="5" t="n">
        <v>11804</v>
      </c>
    </row>
    <row r="35">
      <c r="A35" s="3" t="inlineStr">
        <is>
          <t>Increase (Decrease) in Temporary Equity [Roll Forward]</t>
        </is>
      </c>
    </row>
    <row r="36">
      <c r="A36" s="4" t="inlineStr">
        <is>
          <t>Net income</t>
        </is>
      </c>
      <c r="B36" s="5" t="n">
        <v>1796</v>
      </c>
    </row>
    <row r="37">
      <c r="A37" s="4" t="inlineStr">
        <is>
          <t>Tax distribution</t>
        </is>
      </c>
      <c r="B37" s="5" t="n">
        <v>-521</v>
      </c>
    </row>
    <row r="38">
      <c r="A38" s="4" t="inlineStr">
        <is>
          <t>Redeemable Non-Controlling Interests, ending balance at Mar. 31, 2021</t>
        </is>
      </c>
      <c r="B38" s="6" t="n">
        <v>130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1</t>
        </is>
      </c>
      <c r="C1" s="2" t="inlineStr">
        <is>
          <t>Dec. 31, 2020</t>
        </is>
      </c>
    </row>
    <row r="2">
      <c r="A2" s="3" t="inlineStr">
        <is>
          <t>Finite-Lived Intangible Assets, Amortization Expense, Maturity Schedule [Abstract]</t>
        </is>
      </c>
    </row>
    <row r="3">
      <c r="A3" s="4" t="inlineStr">
        <is>
          <t>In-process research and development</t>
        </is>
      </c>
      <c r="B3" s="6" t="n">
        <v>379395</v>
      </c>
      <c r="C3" s="6" t="n">
        <v>379395</v>
      </c>
    </row>
    <row r="4">
      <c r="A4" s="4" t="inlineStr">
        <is>
          <t>Remainder of 2021</t>
        </is>
      </c>
      <c r="B4" s="5" t="n">
        <v>125091</v>
      </c>
    </row>
    <row r="5">
      <c r="A5" s="4" t="inlineStr">
        <is>
          <t>2022</t>
        </is>
      </c>
      <c r="B5" s="5" t="n">
        <v>155162</v>
      </c>
    </row>
    <row r="6">
      <c r="A6" s="4" t="inlineStr">
        <is>
          <t>2023</t>
        </is>
      </c>
      <c r="B6" s="5" t="n">
        <v>143395</v>
      </c>
    </row>
    <row r="7">
      <c r="A7" s="4" t="inlineStr">
        <is>
          <t>2024</t>
        </is>
      </c>
      <c r="B7" s="5" t="n">
        <v>136910</v>
      </c>
    </row>
    <row r="8">
      <c r="A8" s="4" t="inlineStr">
        <is>
          <t>2025</t>
        </is>
      </c>
      <c r="B8" s="5" t="n">
        <v>97937</v>
      </c>
    </row>
    <row r="9">
      <c r="A9" s="4" t="inlineStr">
        <is>
          <t>Thereafter</t>
        </is>
      </c>
      <c r="B9" s="5" t="n">
        <v>225064</v>
      </c>
    </row>
    <row r="10">
      <c r="A10" s="4" t="inlineStr">
        <is>
          <t>Total</t>
        </is>
      </c>
      <c r="B10" s="6" t="n">
        <v>883559</v>
      </c>
      <c r="C10" s="6" t="n">
        <v>9252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Redeemable Non-Controlling Interests - Additional Information (Details) - USD ($)</t>
        </is>
      </c>
      <c r="B1" s="2" t="inlineStr">
        <is>
          <t>Jan. 31, 2020</t>
        </is>
      </c>
      <c r="C1" s="2" t="inlineStr">
        <is>
          <t>Mar. 31, 2021</t>
        </is>
      </c>
      <c r="D1" s="2" t="inlineStr">
        <is>
          <t>Mar. 31, 2020</t>
        </is>
      </c>
      <c r="E1" s="2" t="inlineStr">
        <is>
          <t>Dec. 10, 2019</t>
        </is>
      </c>
    </row>
    <row r="2">
      <c r="A2" s="3" t="inlineStr">
        <is>
          <t>Class of Stock [Line Items]</t>
        </is>
      </c>
    </row>
    <row r="3">
      <c r="A3" s="4" t="inlineStr">
        <is>
          <t>Tax distribution</t>
        </is>
      </c>
      <c r="C3" s="6" t="n">
        <v>9000000</v>
      </c>
      <c r="D3" s="6" t="n">
        <v>0</v>
      </c>
    </row>
    <row r="4">
      <c r="A4" s="4" t="inlineStr">
        <is>
          <t>Tax distribution recorded as a reduction to redeemable non-controlling interest</t>
        </is>
      </c>
      <c r="C4" s="6" t="n">
        <v>500000</v>
      </c>
      <c r="D4" s="6" t="n">
        <v>0</v>
      </c>
    </row>
    <row r="5">
      <c r="A5" s="4" t="inlineStr">
        <is>
          <t>AvKARE and R&amp;S Acquisitions</t>
        </is>
      </c>
    </row>
    <row r="6">
      <c r="A6" s="3" t="inlineStr">
        <is>
          <t>Class of Stock [Line Items]</t>
        </is>
      </c>
    </row>
    <row r="7">
      <c r="A7" s="4" t="inlineStr">
        <is>
          <t>Voting interest acquired (percent)</t>
        </is>
      </c>
      <c r="B7" s="4" t="inlineStr">
        <is>
          <t>65.10%</t>
        </is>
      </c>
      <c r="E7" s="4" t="inlineStr">
        <is>
          <t>65.10%</t>
        </is>
      </c>
    </row>
    <row r="8">
      <c r="A8" s="4" t="inlineStr">
        <is>
          <t>Liabilities incurred, fair value</t>
        </is>
      </c>
      <c r="B8" s="6" t="n">
        <v>11000000</v>
      </c>
    </row>
    <row r="9">
      <c r="A9" s="4" t="inlineStr">
        <is>
          <t>AvKARE and R&amp;S Acquisitions | Rondo</t>
        </is>
      </c>
    </row>
    <row r="10">
      <c r="A10" s="3" t="inlineStr">
        <is>
          <t>Class of Stock [Line Items]</t>
        </is>
      </c>
    </row>
    <row r="11">
      <c r="A11" s="4" t="inlineStr">
        <is>
          <t>Ownership percentage by noncontrolling owners (percent)</t>
        </is>
      </c>
      <c r="B11" s="4" t="inlineStr">
        <is>
          <t>34.90%</t>
        </is>
      </c>
      <c r="C11" s="4" t="inlineStr">
        <is>
          <t>34.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Redeemable Non-Controlling Interests - Schedule of Changes in Accumulated Other Comprehensive Loss by Component (Details) - USD ($) $ in Thousands</t>
        </is>
      </c>
      <c r="B1" s="2" t="inlineStr">
        <is>
          <t>3 Months Ended</t>
        </is>
      </c>
      <c r="C1" s="2" t="inlineStr">
        <is>
          <t>12 Months Ended</t>
        </is>
      </c>
    </row>
    <row r="2">
      <c r="B2" s="2" t="inlineStr">
        <is>
          <t>Mar. 31, 2021</t>
        </is>
      </c>
      <c r="C2" s="2" t="inlineStr">
        <is>
          <t>Dec. 31, 2020</t>
        </is>
      </c>
    </row>
    <row r="3">
      <c r="A3" s="3" t="inlineStr">
        <is>
          <t>AOCI Including Portion Attributable to Noncontrolling Interest, Net of Tax [Roll Forward]</t>
        </is>
      </c>
    </row>
    <row r="4">
      <c r="A4" s="4" t="inlineStr">
        <is>
          <t>Stockholders' equity beginning balance</t>
        </is>
      </c>
      <c r="B4" s="6" t="n">
        <v>344932</v>
      </c>
      <c r="C4" s="6" t="n">
        <v>346788</v>
      </c>
    </row>
    <row r="5">
      <c r="A5" s="4" t="inlineStr">
        <is>
          <t>Other comprehensive loss before reclassification</t>
        </is>
      </c>
      <c r="B5" s="5" t="n">
        <v>7104</v>
      </c>
      <c r="C5" s="5" t="n">
        <v>-41203</v>
      </c>
    </row>
    <row r="6">
      <c r="A6" s="4" t="inlineStr">
        <is>
          <t>Reallocation of ownership interests</t>
        </is>
      </c>
      <c r="B6" s="5" t="n">
        <v>-147</v>
      </c>
      <c r="C6" s="5" t="n">
        <v>-47</v>
      </c>
    </row>
    <row r="7">
      <c r="A7" s="4" t="inlineStr">
        <is>
          <t>Stockholders' equity ending balance</t>
        </is>
      </c>
      <c r="B7" s="5" t="n">
        <v>366708</v>
      </c>
      <c r="C7" s="5" t="n">
        <v>344932</v>
      </c>
    </row>
    <row r="8">
      <c r="A8" s="4" t="inlineStr">
        <is>
          <t>Foreign currency translation adjustment</t>
        </is>
      </c>
    </row>
    <row r="9">
      <c r="A9" s="3" t="inlineStr">
        <is>
          <t>AOCI Including Portion Attributable to Noncontrolling Interest, Net of Tax [Roll Forward]</t>
        </is>
      </c>
    </row>
    <row r="10">
      <c r="A10" s="4" t="inlineStr">
        <is>
          <t>Stockholders' equity beginning balance</t>
        </is>
      </c>
      <c r="B10" s="5" t="n">
        <v>-14497</v>
      </c>
      <c r="C10" s="5" t="n">
        <v>-7832</v>
      </c>
    </row>
    <row r="11">
      <c r="A11" s="4" t="inlineStr">
        <is>
          <t>Other comprehensive loss before reclassification</t>
        </is>
      </c>
      <c r="B11" s="5" t="n">
        <v>-3139</v>
      </c>
      <c r="C11" s="5" t="n">
        <v>-6643</v>
      </c>
    </row>
    <row r="12">
      <c r="A12" s="4" t="inlineStr">
        <is>
          <t>Reallocation of ownership interests</t>
        </is>
      </c>
      <c r="B12" s="5" t="n">
        <v>-52</v>
      </c>
      <c r="C12" s="5" t="n">
        <v>-22</v>
      </c>
    </row>
    <row r="13">
      <c r="A13" s="4" t="inlineStr">
        <is>
          <t>Stockholders' equity ending balance</t>
        </is>
      </c>
      <c r="B13" s="5" t="n">
        <v>-17688</v>
      </c>
      <c r="C13" s="5" t="n">
        <v>-14497</v>
      </c>
    </row>
    <row r="14">
      <c r="A14" s="4" t="inlineStr">
        <is>
          <t>Unrealized gain (loss) on cash flow hedge, net of tax</t>
        </is>
      </c>
    </row>
    <row r="15">
      <c r="A15" s="3" t="inlineStr">
        <is>
          <t>AOCI Including Portion Attributable to Noncontrolling Interest, Net of Tax [Roll Forward]</t>
        </is>
      </c>
    </row>
    <row r="16">
      <c r="A16" s="4" t="inlineStr">
        <is>
          <t>Stockholders' equity beginning balance</t>
        </is>
      </c>
      <c r="B16" s="5" t="n">
        <v>-26821</v>
      </c>
      <c r="C16" s="5" t="n">
        <v>7764</v>
      </c>
    </row>
    <row r="17">
      <c r="A17" s="4" t="inlineStr">
        <is>
          <t>Other comprehensive loss before reclassification</t>
        </is>
      </c>
      <c r="B17" s="5" t="n">
        <v>10243</v>
      </c>
      <c r="C17" s="5" t="n">
        <v>-34560</v>
      </c>
    </row>
    <row r="18">
      <c r="A18" s="4" t="inlineStr">
        <is>
          <t>Reallocation of ownership interests</t>
        </is>
      </c>
      <c r="B18" s="5" t="n">
        <v>-95</v>
      </c>
      <c r="C18" s="5" t="n">
        <v>-25</v>
      </c>
    </row>
    <row r="19">
      <c r="A19" s="4" t="inlineStr">
        <is>
          <t>Stockholders' equity ending balance</t>
        </is>
      </c>
      <c r="B19" s="5" t="n">
        <v>-16673</v>
      </c>
      <c r="C19" s="5" t="n">
        <v>-26821</v>
      </c>
    </row>
    <row r="20">
      <c r="A20" s="4" t="inlineStr">
        <is>
          <t>Accumulated Other Comprehensive (Loss) Income</t>
        </is>
      </c>
    </row>
    <row r="21">
      <c r="A21" s="3" t="inlineStr">
        <is>
          <t>AOCI Including Portion Attributable to Noncontrolling Interest, Net of Tax [Roll Forward]</t>
        </is>
      </c>
    </row>
    <row r="22">
      <c r="A22" s="4" t="inlineStr">
        <is>
          <t>Stockholders' equity beginning balance</t>
        </is>
      </c>
      <c r="B22" s="5" t="n">
        <v>-41318</v>
      </c>
      <c r="C22" s="5" t="n">
        <v>-68</v>
      </c>
    </row>
    <row r="23">
      <c r="A23" s="4" t="inlineStr">
        <is>
          <t>Stockholders' equity ending balance</t>
        </is>
      </c>
      <c r="B23" s="6" t="n">
        <v>-34361</v>
      </c>
      <c r="C23" s="6" t="n">
        <v>-413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Subsequent Events - Additional Information (Details)</t>
        </is>
      </c>
      <c r="B1" s="2" t="inlineStr">
        <is>
          <t>Apr. 02, 2021</t>
        </is>
      </c>
    </row>
    <row r="2">
      <c r="A2" s="4" t="inlineStr">
        <is>
          <t>Subsequent Event | Kashiv Specialty Pharmaceuticals, LLC</t>
        </is>
      </c>
    </row>
    <row r="3">
      <c r="A3" s="3" t="inlineStr">
        <is>
          <t>Subsequent Event [Line Items]</t>
        </is>
      </c>
    </row>
    <row r="4">
      <c r="A4" s="4" t="inlineStr">
        <is>
          <t>Voting interest acquired (percent)</t>
        </is>
      </c>
      <c r="B4" s="4" t="inlineStr">
        <is>
          <t>9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Amneal Pharmaceuticals, Inc. (the “Company”) is a pharmaceutical company specializing in developing, manufacturing, marketing and distributing high-value generic and branded specialty pharmaceutical products across a broad array of dosage forms and therapeutic areas. The Company operates principally in the United States, India, and Ireland, and sells to wholesalers, distributors, hospitals, chain pharmacies and individual pharmacies, either directly or indirectly. The Company is a holding company, whose principal assets are common units (“Amneal Common Units”) of Amneal Pharmaceuticals, LLC (“Amneal”). On May 4, 2018, Amneal completed the acquisition of Impax Laboratories, Inc. (“Impax”), a generic and specialty pharmaceutical company. The group, together with their affiliates and certain assignees, who owned Amneal when it was a private company (the “Amneal Group”) held 50.6% of Amneal Common Units and the Company held the remaining 49.4% as of March 31, 2021. Although the Company has a minority economic interest in Amneal, it is Amneal’s sole managing member, having the sole voting power to make all of Amneal’s business decisions and control its management. Therefore, the Company consolidates the financial statements of Amneal and its subsidiaries. The Company records non-controlling interests for the portion of Amneal’s economic interests that it does not h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which are prepared in accordance with generally accepted accounting principles in the United States of America, should be read in conjunction with Amneal’s annual audited financial statements for the year ended December 31, 2020 included in the Company’s 2020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March 31, 2021, cash flows for the three months ended March 31, 2021 and 2020 and the results of its operations, its comprehensive income and its changes in stockholders' equity for the three months ended March 31, 2021 and 2020. The consolidated balance sheet data at December 31, 2020 was derived from the Company's audited annual financial statements, but does not include all disclosures required by generally accepted accounting principles in the United States of America. The accounting policies of the Company are set forth in Note 2. Summary of Significant Accounting Policies contained in the Company’s 2020 Annual Report on Form 10-K. The following significant accounting policy has been updated to include the Company's accounting for foreign currency transactions that are of a long-term investment in nature. Foreign Currencies The Company has operations in the U.S., India, Ireland, and other international jurisdictions.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loss. 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stock-based compensation, valuation of inventory balances, the determination of useful lives for product rights and the assessment of expected cash flows used in evaluating goodwill and other long-lived assets for impairment. Actual results could differ from those estimates. Recently Issued Accounting Pronouncements In March 2020, the Financial Accounting Standards Board ("FASB") issued Accounting Standards Update ("ASU") 2020-04, Reference Rate Reform (Topic 848): Facilitation of the Effects of Reference Rate Reform on Financial Reporting , which provides elective amendments for entities that have contracts, hedging relationships and other transactions that reference LIBOR or another reference rate expected to be discontinued because of reference rate reform . These amendments are effective immediately and may be applied prospectively to contract modifications made and hedging relationships entered into or evaluated on or before December 31, 2022. In January 2021, the FASB issued ASU 2021-01, Reference Rate Reform (Topic 848) , to expand and clarify the scope of Topic 848 to include derivative instruments on discounting transactions. The amendments in this ASU are effective in the same timeframe as ASU 2020-04. The Company is currently evaluating the impact this guidance will have on its consolidated financial statements. Reclassification Prior period balances related to (i) financing lease right-of-use assets of $10 million formerly included in other assets, (ii) current portion of financing lease liabilities of $2 million formerly included in accounts payable and accrued expenses, and (iii) long-term lease liabilities of $2 million formerly included in other long-term liabilities as of December 31, 2020 have been reclassified to their respective balance sheet captions to conform to the current period presentation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5:19Z</dcterms:created>
  <dcterms:modified xmlns:dcterms="http://purl.org/dc/terms/" xmlns:xsi="http://www.w3.org/2001/XMLSchema-instance" xsi:type="dcterms:W3CDTF">2021-05-07T16:15:19Z</dcterms:modified>
</cp:coreProperties>
</file>